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usiness Description" sheetId="7" r:id="rId7"/>
    <s:sheet name="Summary of Significant Accounti" sheetId="8" r:id="rId8"/>
    <s:sheet name="Fair Value of Financial Instrum" sheetId="9" r:id="rId9"/>
    <s:sheet name="Inventories" sheetId="10" r:id="rId10"/>
    <s:sheet name="Property, Plant and Equipment" sheetId="11" r:id="rId11"/>
    <s:sheet name="Instruments" sheetId="12" r:id="rId12"/>
    <s:sheet name="Goodwill and Other Intangible A" sheetId="13" r:id="rId13"/>
    <s:sheet name="Debt" sheetId="14" r:id="rId14"/>
    <s:sheet name="Share-Based Compensation" sheetId="15" r:id="rId15"/>
    <s:sheet name="Income Taxes" sheetId="16" r:id="rId16"/>
    <s:sheet name="Capital Stock and Earnings Per " sheetId="17" r:id="rId17"/>
    <s:sheet name="Special Charges" sheetId="18" r:id="rId18"/>
    <s:sheet name="Litigation" sheetId="19" r:id="rId19"/>
    <s:sheet name="Subsequent Events" sheetId="20" r:id="rId20"/>
    <s:sheet name="Summary of Significant Accoun21" sheetId="21" r:id="rId21"/>
    <s:sheet name="Fair Value of Financial Instr22" sheetId="22" r:id="rId22"/>
    <s:sheet name="Inventories (Tables)" sheetId="23" r:id="rId23"/>
    <s:sheet name="Property, Plant and Equipment (" sheetId="24" r:id="rId24"/>
    <s:sheet name="Instruments (Tables)" sheetId="25" r:id="rId25"/>
    <s:sheet name="Goodwill and Other Intangible26" sheetId="26" r:id="rId26"/>
    <s:sheet name="Debt (Tables)" sheetId="27" r:id="rId27"/>
    <s:sheet name="Share-Based Compensation (Table" sheetId="28" r:id="rId28"/>
    <s:sheet name="Special Charges (Tables)" sheetId="29" r:id="rId29"/>
    <s:sheet name="Business Description - Addition" sheetId="30" r:id="rId30"/>
    <s:sheet name="Fair Value of Financial Instr31" sheetId="31" r:id="rId31"/>
    <s:sheet name="Fair Value of Financial Instr32" sheetId="32" r:id="rId32"/>
    <s:sheet name="Fair Value of Financial Instr33" sheetId="33" r:id="rId33"/>
    <s:sheet name="Inventories - Inventory Balance" sheetId="34" r:id="rId34"/>
    <s:sheet name="Property, Plant and Equipment -" sheetId="35" r:id="rId35"/>
    <s:sheet name="Instruments - Instruments Inclu" sheetId="36" r:id="rId36"/>
    <s:sheet name="Goodwill and Other Intangible37" sheetId="37" r:id="rId37"/>
    <s:sheet name="Goodwill and Other Intangible38" sheetId="38" r:id="rId38"/>
    <s:sheet name="Goodwill and Other Intangible39" sheetId="39" r:id="rId39"/>
    <s:sheet name="Goodwill and Other Intangible40" sheetId="40" r:id="rId40"/>
    <s:sheet name="Debt - Summary of Debt (Detail)" sheetId="41" r:id="rId41"/>
    <s:sheet name="Debt - Additional Information (" sheetId="42" r:id="rId42"/>
    <s:sheet name="Debt - Summary of Borrowings (D" sheetId="43" r:id="rId43"/>
    <s:sheet name="Share-Based Compensation - Addi" sheetId="44" r:id="rId44"/>
    <s:sheet name="Share-Based Compensation - Summ" sheetId="45" r:id="rId45"/>
    <s:sheet name="Income Taxes - Additional Infor" sheetId="46" r:id="rId46"/>
    <s:sheet name="Capital Stock and Earnings Pe47" sheetId="47" r:id="rId47"/>
    <s:sheet name="Special Charges - Schedule of S" sheetId="48" r:id="rId48"/>
    <s:sheet name="Special Charges - Additional In" sheetId="49" r:id="rId49"/>
    <s:sheet name="Subsequent Events - Additional " sheetId="50" r:id="rId50"/>
  </s:sheets>
  <s:definedNames/>
  <s:calcPr calcId="124519" calcMode="auto" fullCalcOnLoad="1"/>
</s:workbook>
</file>

<file path=xl/sharedStrings.xml><?xml version="1.0" encoding="utf-8"?>
<sst xmlns="http://schemas.openxmlformats.org/spreadsheetml/2006/main" uniqueCount="430">
  <si>
    <t>Document and Entity Information - shares</t>
  </si>
  <si>
    <t>9 Months Ended</t>
  </si>
  <si>
    <t>Sep. 27, 2015</t>
  </si>
  <si>
    <t>Nov. 02, 2015</t>
  </si>
  <si>
    <t>Document And Entity Information [Abstract]</t>
  </si>
  <si>
    <t>Document Type</t>
  </si>
  <si>
    <t>10-Q</t>
  </si>
  <si>
    <t>Amendment Flag</t>
  </si>
  <si>
    <t>false</t>
  </si>
  <si>
    <t>Document Period End Date</t>
  </si>
  <si>
    <t>Sep. 27,
		2015</t>
  </si>
  <si>
    <t>Document Fiscal Year Focus</t>
  </si>
  <si>
    <t>Document Fiscal Period Focus</t>
  </si>
  <si>
    <t>Q3</t>
  </si>
  <si>
    <t>Trading Symbol</t>
  </si>
  <si>
    <t>TRNX</t>
  </si>
  <si>
    <t>Entity Registrant Name</t>
  </si>
  <si>
    <t>Wright Medical Group N.V.</t>
  </si>
  <si>
    <t>Entity Central Index Key</t>
  </si>
  <si>
    <t>Current Fiscal Year End Date</t>
  </si>
  <si>
    <t>--12-27</t>
  </si>
  <si>
    <t>Entity Filer Category</t>
  </si>
  <si>
    <t>Large Accelerated Filer</t>
  </si>
  <si>
    <t>Entity Common Stock, Shares Outstanding</t>
  </si>
  <si>
    <t>Consolidated Balance Sheets - USD ($) $ in Thousands</t>
  </si>
  <si>
    <t>Dec. 28, 2014</t>
  </si>
  <si>
    <t>Current assets:</t>
  </si>
  <si>
    <t>Cash and cash equivalents</t>
  </si>
  <si>
    <t>Accounts receivable (net of allowance of $7,002 and $5,779, respectively)</t>
  </si>
  <si>
    <t>Inventories</t>
  </si>
  <si>
    <t>Deferred income taxes</t>
  </si>
  <si>
    <t>Prepaid taxes</t>
  </si>
  <si>
    <t>Prepaid expenses</t>
  </si>
  <si>
    <t>Other current assets</t>
  </si>
  <si>
    <t>Total current assets</t>
  </si>
  <si>
    <t>Instruments, net</t>
  </si>
  <si>
    <t>Property, plant and equipment, net</t>
  </si>
  <si>
    <t>Goodwill</t>
  </si>
  <si>
    <t>Intangible assets, net</t>
  </si>
  <si>
    <t>Other assets</t>
  </si>
  <si>
    <t>Total assets</t>
  </si>
  <si>
    <t>Current liabilities:</t>
  </si>
  <si>
    <t>Short-term borrowings and current portion of long-term debt</t>
  </si>
  <si>
    <t>Accounts payable</t>
  </si>
  <si>
    <t>Accrued liabilities</t>
  </si>
  <si>
    <t>Income taxes payable</t>
  </si>
  <si>
    <t>Contingent consideration, current</t>
  </si>
  <si>
    <t>Total current liabilities</t>
  </si>
  <si>
    <t>Long-term debt</t>
  </si>
  <si>
    <t>Other non-current liabilities</t>
  </si>
  <si>
    <t>Total liabilities</t>
  </si>
  <si>
    <t>Shareholders' equity:</t>
  </si>
  <si>
    <t>Ordinary shares, €0.03 par value; authorized 175,000,000; issued and outstanding 49,295,455 and 48,974,449 at September 27, 2015 and December 28, 2014, respectively</t>
  </si>
  <si>
    <t>Additional paid-in capital</t>
  </si>
  <si>
    <t>Accumulated deficit</t>
  </si>
  <si>
    <t>Accumulated other comprehensive loss</t>
  </si>
  <si>
    <t>Total shareholders' equity</t>
  </si>
  <si>
    <t>Total liabilities and shareholders' equity</t>
  </si>
  <si>
    <t>Consolidated Balance Sheets (Parenthetical) $ in Thousands</t>
  </si>
  <si>
    <t>Sep. 27, 2015USD ($)shares</t>
  </si>
  <si>
    <t>Sep. 27, 2015€ / shares</t>
  </si>
  <si>
    <t>Dec. 28, 2014USD ($)shares</t>
  </si>
  <si>
    <t>Dec. 28, 2014€ / shares</t>
  </si>
  <si>
    <t>Statement of Financial Position [Abstract]</t>
  </si>
  <si>
    <t>Accounts receivable, allowance | $</t>
  </si>
  <si>
    <t>Ordinary shares, par value | € / shares</t>
  </si>
  <si>
    <t>Ordinary shares, authorized</t>
  </si>
  <si>
    <t>Ordinary shares, issued</t>
  </si>
  <si>
    <t>Ordinary shares, outstanding</t>
  </si>
  <si>
    <t>Consolidated Statements of Operations - USD ($) $ in Thousands</t>
  </si>
  <si>
    <t>3 Months Ended</t>
  </si>
  <si>
    <t>Sep. 28, 2014</t>
  </si>
  <si>
    <t>Income Statement [Abstract]</t>
  </si>
  <si>
    <t>Revenue</t>
  </si>
  <si>
    <t>Cost of goods sold</t>
  </si>
  <si>
    <t>Gross profit</t>
  </si>
  <si>
    <t>Operating expenses:</t>
  </si>
  <si>
    <t>Selling, general and administrative</t>
  </si>
  <si>
    <t>Research and development</t>
  </si>
  <si>
    <t>Amortization of intangible assets</t>
  </si>
  <si>
    <t>Special charges</t>
  </si>
  <si>
    <t>Total operating expenses</t>
  </si>
  <si>
    <t>Operating loss</t>
  </si>
  <si>
    <t>Other income (expense):</t>
  </si>
  <si>
    <t>Interest income</t>
  </si>
  <si>
    <t>Interest expense</t>
  </si>
  <si>
    <t>Foreign currency transaction loss</t>
  </si>
  <si>
    <t>Other non-operating income</t>
  </si>
  <si>
    <t>Loss before income taxes</t>
  </si>
  <si>
    <t>Income tax (expense) benefit</t>
  </si>
  <si>
    <t>Consolidated net loss</t>
  </si>
  <si>
    <t>Net loss per share:</t>
  </si>
  <si>
    <t>Basic and diluted</t>
  </si>
  <si>
    <t>Weighted average shares outstanding:</t>
  </si>
  <si>
    <t>Consolidated Statements of Comprehensive (Loss) - USD ($) $ in Thousands</t>
  </si>
  <si>
    <t>Statement of Comprehensive Income [Abstract]</t>
  </si>
  <si>
    <t>Foreign currency translation adjustments</t>
  </si>
  <si>
    <t>Comprehensive loss</t>
  </si>
  <si>
    <t>Consolidated Statements of Cash Flows - USD ($) $ in Thousands</t>
  </si>
  <si>
    <t>Cash flows from operating activities:</t>
  </si>
  <si>
    <t>Adjustments to reconcile consolidated net loss to cash provided by (used in) operating activities:</t>
  </si>
  <si>
    <t>Depreciation and amortization</t>
  </si>
  <si>
    <t>Non-cash foreign currency loss</t>
  </si>
  <si>
    <t>Share-based compensation</t>
  </si>
  <si>
    <t>Non-cash interest expense and discount amortization</t>
  </si>
  <si>
    <t>Inventory obsolescence</t>
  </si>
  <si>
    <t>Loss (gain) on contingent consideration liabilities</t>
  </si>
  <si>
    <t>Acquired inventory step up</t>
  </si>
  <si>
    <t>Other non-cash items affecting earnings</t>
  </si>
  <si>
    <t>Changes in operating assets and liabilities, net of acquisitions:</t>
  </si>
  <si>
    <t>Accounts receivable</t>
  </si>
  <si>
    <t>Accounts payable and accruals</t>
  </si>
  <si>
    <t>Other current assets and liabilities</t>
  </si>
  <si>
    <t>Other non-current assets and liabilities</t>
  </si>
  <si>
    <t>Net cash provided by (used in) operating activities</t>
  </si>
  <si>
    <t>Cash flows from investing activities:</t>
  </si>
  <si>
    <t>Acquisition-related cash payments</t>
  </si>
  <si>
    <t>Purchases of intangible assets</t>
  </si>
  <si>
    <t>Additions of instruments</t>
  </si>
  <si>
    <t>Purchases of property, plant and equipment</t>
  </si>
  <si>
    <t>Net cash used in investing activities</t>
  </si>
  <si>
    <t>Cash flows from financing activities:</t>
  </si>
  <si>
    <t>Change in short-term debt</t>
  </si>
  <si>
    <t>Repayment of note payable</t>
  </si>
  <si>
    <t>Repayments of long-term debt</t>
  </si>
  <si>
    <t>Proceeds from long-term debt</t>
  </si>
  <si>
    <t>Deferred financing costs</t>
  </si>
  <si>
    <t>Contingent consideration payments</t>
  </si>
  <si>
    <t>Issuance of ordinary shares from stock option exercises</t>
  </si>
  <si>
    <t>Proceeds from issuance of ordinary shares</t>
  </si>
  <si>
    <t>Net cash provided by financing activities</t>
  </si>
  <si>
    <t>Effect of exchange rate changes on cash and cash equivalents</t>
  </si>
  <si>
    <t>Increase (decrease) in cash and cash equivalents</t>
  </si>
  <si>
    <t>Cash and cash equivalents:</t>
  </si>
  <si>
    <t>Beginning of period</t>
  </si>
  <si>
    <t>End of period</t>
  </si>
  <si>
    <t>Non-cash investing and financing activities:</t>
  </si>
  <si>
    <t>Fixed assets acquired pursuant to capital lease</t>
  </si>
  <si>
    <t>Business Description</t>
  </si>
  <si>
    <t>Accounting Policies [Abstract]</t>
  </si>
  <si>
    <t>1. Business Description
Tornier N.V. (Tornier or the Company) is a global medical
device company focused on providing solutions to surgeons that
treat musculoskeletal injuries and disorders of the shoulder,
elbow, wrist, hand, ankle and foot, which are collectively referred
to as “extremity joints.” The Company sells to this
surgeon base a broad line of joint replacement, trauma, sports
medicine and biologic products to treat extremity joints. In
certain international markets, the Company also offers joint
replacement products for the hip and knee.
Tornier’s global corporate headquarters are located in
Amsterdam, the Netherlands. The Company also has significant
operations located in Bloomington, Minnesota (U.S. headquarters,
sales, marketing and distribution and administration), Grenoble,
France (OUS headquarters, manufacturing and research and
development), Macroom, Ireland (manufacturing), Warsaw, Indiana
(research and development) and Medina, Ohio (marketing, research
and development). In addition, the Company conducts local sales and
distribution activities across 12 sales offices throughout Europe,
Asia, Australia and Canada.
On October 1, 2015, the Company completed its previously
announced merger (Merger) with Wright Medical Group, Inc. (Wright).
See Note 14 to the consolidated financial statements for additional
information regarding the Merger.
Also on October 1, 2015, in connection with the Merger, the
Company completed its previously announced divestiture of the U.S.
rights to the Company’s Salto Talaris and Salto Talaris XT
line of ankle replacement products and the Company’s line of
silastic toe replacement products, among other assets, for cash.
See Note 14 to the consolidated financial statements for additional
information regarding the divestiture.</t>
  </si>
  <si>
    <t>Summary of Significant Accounting Policies</t>
  </si>
  <si>
    <t>2. Summary of Significant Accounting Policies
Consolidation
The consolidated financial statements include the accounts of the
Company and all of its wholly and majority owned subsidiaries. In
consolidation, all material intercompany accounts and transactions
are eliminated.
Use of Estimates
The consolidated financial statements are prepared in conformity
with United States generally accepted accounting principles (U.S.
GAAP) and include amounts that are based on management’s best
estimates and judgments. Actual results could differ from those
estimates.
Basis of Presentation
The Company’s fiscal year-end is generally determined on a
52-week basis consisting of four 13-week quarters and always falls
on the Sunday nearest to December 31.
In the opinion of the Company’s management, the unaudited
interim financial statements have been prepared on the same basis
as the audited financial statements and include all adjustments,
consisting of normal recurring accruals, necessary for the fair
presentation of the Company’s interim results. The results of
operations for any interim period are not indicative of results for
the full fiscal year.
All amounts are presented in U.S. Dollar (“$”),
except where expressly stated as being in other currencies, e.g.
Euros (“€”).
Seasonality
The Company’s business is somewhat seasonal in nature, as
many of its products are used in elective procedures, which
typically decline during the summer months and can increase at the
end of the year once annual deductibles have been met on health
insurance plans.
Recently Issued Accounting Pronouncements
In September 2015, the FASB issued ASU 2015-16, Business Combinations (ASC
Topic 805): Simplifying the Accounting for Measurement-Period
Adjustments
In July 2015, the FASB issued ASU 2015-11, Inventory (ASC Topic 330):
Simplifying the Measurement of Inventory
In May 2014, the Financial Accounting Standards Board (FASB) issued
Accounting Standards Update (ASU) 2014-09, Revenue from Contracts with
Customers
In April 2014, the FASB issued ASU 2014-08, Presentation of Financial
Statements ASC Topic
205 and
Property, Plant, and Equipment Reporting Discontinued
Operations and Disclosures of Disposals of Components of an
Entity
The Company has evaluated recent accounting pronouncements through
ASU 2015-16 and believes that none of them, other than those
described above, will have a material effect on the Company’s
consolidated financial statements. The Company does not believe
that any other recently issued, but not yet effective, accounting
standards if currently adopted would have a material effect on the
accompanying consolidated financial statements.</t>
  </si>
  <si>
    <t>Fair Value of Financial Instruments</t>
  </si>
  <si>
    <t>Fair Value Disclosures [Abstract]</t>
  </si>
  <si>
    <t>3. Fair Value of Financial Instruments
The Company applies ASC Topic 820, which establishes a framework
for measuring fair value and clarifies the definition of fair value
within that framework. The Company measures certain assets and
liabilities at fair value on a recurring or non-recurring basis.
U.S. GAAP requires fair value measurements to be classified
and disclosed in one of the following three categories:
Level 1
Level 2
Level 3
A summary of the financial assets and liabilities that are measured
at fair value on a recurring basis at September 27, 2015 and
December 28, 2014 are as follows:
September 27, 2015 Quoted Prices in Active Markets (Level 1) Significant Other Observable Inputs (Level 2) Significant Unobservable Inputs (Level 3)
Cash and cash equivalents $ 30,111 $ 30,111 $
— $
—
Derivative liabilities (174 )
— (174 )
—
Total, net $ 29,937 $ 30,111 $ (174 ) $
—
December 28, 2014 Quoted Prices in Active Markets (Level 1) Significant Other Observable Inputs (Level 2) Significant Unobservable Inputs (Level 3)
Cash and cash equivalents $ 27,940 $ 27,940 $
— $
—
Contingent consideration (1,989 )
—
— (1,989 )
Derivative liabilities (502 )
— (502 )
—
Total, net $ 25,449 $ 27,940 $ (502 ) $ (1,989 )
As of September 27, 2015 and December 28, 2014, the
Company had derivative liabilities of $0.2 million and $0.5
million, respectively, with recurring Level 2 fair value
measurements. The derivative liabilities balance is included in the
accrued liabilities line item on the consolidated balance sheet.
The derivatives are foreign exchange forward contracts and their
fair values are based on pricing for similar recently executed
transactions. The amount of loss recognized in foreign currency
transactions for the nine months ended September 27, 2015 and
September 28, 2014 related to these derivatives is $2.6
million and $1.6 million, respectively.
There were no Level 3 contingent consideration liabilities
remaining as of September 27, 2015. Included in Level 3 fair
value measurements as of December 28, 2014 was: (i) a
$0.5 million contingent consideration liability related to
potential earn-out payments for the acquisition of OrthoHelix
Surgical Designs, Inc. (OrthoHelix) that was completed in October
2012, (ii) a $1.4 million contingent consideration
liability related to potential earn-out payments for distributor
acquisitions in the United States that occurred throughout 2013 and
the first nine months of 2014, and (iii) a $0.1 million
contingent consideration liability related to potential earn-out
payments for the acquisition of a distributor in Australia that was
completed in 2013. All outstanding contingent consideration
liabilities as of December 28, 2014 were resolved in 2015.
There were no transfers between levels during the periods
presented.
A rollforward of the Level 3 contingent consideration liability for
the nine months ended September 27, 2015 is as follows (in
thousands):
Contingent consideration liability at December 28, 2014 $ 1,989
Additions
—
Fair value adjustments 618
Settlements (2,607 )
Interest accretion 7
Foreign currency translation (7 )
Contingent consideration liability at September 27, 2015 $
—
The Company reviews the carrying amount of its long-lived assets
other than goodwill for potential impairment whenever events or
changes in circumstances indicate that their carrying values may
not be recoverable. During the nine months ended September 27,
2015 and September 28, 2014, the Company recognized no
impairments.
As of September 27, 2015 and December 28, 2014, the
Company had short-term and long-term debt of $86.1 million and
$75.5 million, respectively, the vast majority of which was
variable rate debt. The fair value of the Company’s debt
obligations approximates carrying value as a result of its variable
rate term and is considered a Level 2 fair value
measurement.</t>
  </si>
  <si>
    <t>Inventory Disclosure [Abstract]</t>
  </si>
  <si>
    <t>4. Inventories
Inventory balances consist of the following (in thousands):
September 27, 2015 December 28, 2014
Raw materials $ 6,027 $ 7,769
Work-in-process 7,963 9,197
Finished goods 69,678 71,696
Total $ 83,668 $ 88,662</t>
  </si>
  <si>
    <t>Property, Plant and Equipment</t>
  </si>
  <si>
    <t>Property, Plant and Equipment [Abstract]</t>
  </si>
  <si>
    <t>5. Property, Plant and Equipment
Property, plant and equipment balances consist of the following (in
thousands):
September 27, 2015 December 28, 2014
Land $ 1,352 $ 1,481
Building and improvements 12,139 12,828
Machinery and equipment 29,644 30,892
Furniture, fixtures and office equipment 26,370 27,649
Software 16,436 4,672
Construction in progress 1,067 10,663
Property, plant and equipment, gross 87,008 88,185
Accumulated depreciation (44,376 ) (43,523 )
Property, plant and equipment, net $ 42,632 $ 44,662
During the first quarter of 2015, the Company completed the
implementation of its Enterprise Resource Planning system in the
United States which resulted in a balance reclassification from
Construction in progress to Software.</t>
  </si>
  <si>
    <t>Instruments</t>
  </si>
  <si>
    <t>Text Block [Abstract]</t>
  </si>
  <si>
    <t>6. Instruments
Instruments are included in long-term assets on the consolidated
balance sheets and consist of the following (in thousands):
September 27, 2015 December 28, 2014
Instruments $ 109,061 $ 106,788
Instruments in process 24,644 23,456
Accumulated depreciation (73,977 ) (67,356 )
Instruments, net $ 59,728 $ 62,888</t>
  </si>
  <si>
    <t>Goodwill and Other Intangible Assets</t>
  </si>
  <si>
    <t>Goodwill and Intangible Assets Disclosure [Abstract]</t>
  </si>
  <si>
    <t>7. Goodwill and Other Intangible Assets
The following table summarizes the changes in the carrying amount
of goodwill (in thousands):
Balance at December 28, 2014 $ 244,782
Foreign currency translation (6,277 )
Balance at September 27, 2015 $ 238,505
The components of identifiable intangible assets are as follows (in
thousands):
Gross value Accumulated amortization Net value
Balances at September 27, 2015
Intangible assets subject to amortization:
Developed technology $ 105,982 $ (56,156 ) $ 49,826
Customer relationships 52,128 (32,521 ) 19,607
Licenses 7,148 (6,072 ) 1,076
Other 6,349 (5,717 ) 632
Intangible assets not subject to amortization:
Trade name 8,469
— 8,469
Total $ 180,076 $ (100,466 ) $ 79,610
Gross value Accumulated amortization Net value
Balances at December 28, 2014
Intangible assets subject to amortization:
Developed technology $ 108,868 $ (51,107 ) $ 57,761
Customer relationships 56,008 (31,656 ) 24,352
Licenses 6,827 (5,145 ) 1,682
Other 6,958 (4,410 ) 2,548
Intangible assets not subject to amortization:
Trade name 8,777
— 8,777
Total $ 187,438 $ (92,318 ) $ 95,120
Estimated annual amortization expense for fiscal years ending 2015
through 2019 is as follows (in thousands):
Amortization expense
2015 $ 15,983
2016 13,622
2017 12,517
2018 11,699
2019 10,321
During the nine months ended September 28, 2014, the Company
acquired intangible assets in the form of non-compete agreements
and goodwill in the aggregate amount of $2.7 million related to the
acquisition of certain U.S. distributors and independent sales
agencies.</t>
  </si>
  <si>
    <t>Debt</t>
  </si>
  <si>
    <t>Debt Disclosure [Abstract]</t>
  </si>
  <si>
    <t>8. Debt
A summary of debt is as follows (in thousands):
September 27, 2015 December 28, 2014
Line of credit $ 7,000 $ 6,000
Mortgages 2,630 3,553
Bank term debt 74,464 63,743
Shareholder debt 2,034 2,203
Total debt 86,128 75,499
Less current portion (8,354 ) (7,394 )
Long-term debt $ 77,774 $ 68,105
Line of Credit
On October 4, 2012, the Company, and one of its U.S. operating
subsidiaries, Tornier, Inc. (Tornier USA), entered into a credit
agreement with Bank of America, N.A., as Administrative Agent, SG
Americas Securities, LLC, as Syndication Agent, BMO Capital Markets
and JPMorgan Chase Bank, N.A., as Co-Documentation Agents, Merrill
Lynch, Pierce, Fenner &amp; Smith Incorporated and SG Americas
Securities, LLC, as Joint Lead Arrangers and Joint Bookrunners, and
the other lenders party thereto. The credit facility included a
senior secured revolving credit facility to Tornier USA denominated
at the election of Tornier USA, in U.S. dollars, Euros, pounds
sterling, and yen in an aggregate principal amount of up to the
U.S. dollar equivalent of $30.0 million. Funds available under the
revolving credit facility may be used for general corporate
purposes. Loans under the revolving credit facility bore interest
at (a) the alternate base rate (if denominated in U.S.
dollars), equal to the greatest of (i) the prime rate in
effect on such day, (ii) the federal funds rate in effect on
such day plus 1/2 of 1%, and (iii) the adjusted LIBO rate plus
1%, plus in the case of each of (i)-(iii) above,
Mortgages
The Company has mortgages secured by an office building in
Montbonnot, France. These mortgages had an outstanding balance of
$2.6 million and $3.6 million at September 27, 2015 and
December 28, 2014, respectively, and bear fixed annual
interest rates of 2.55%-4.9%.
Bank Term Debt
In addition to the senior secured revolving credit facility
discussed above, the credit agreement entered into on
October 4, 2012 also provided for an aggregate credit
commitment to Tornier USA of $115.0 million, consisting of:
(1) a senior secured term loan facility to Tornier USA
denominated in U.S. dollars in an aggregate principal amount of up
to $75.0 million (USD term facility); and (2) a senior secured
term loan facility to Tornier USA denominated in Euros in an
aggregate principal amount of up to the U.S. dollar equivalent of
$40.0 million. The senior secured term loan facility denominated in
Euros was repaid in full during 2013. The borrowings under the term
loan facilities were used to pay the cash purchase consideration
for the OrthoHelix acquisition, and fees, costs and expenses
incurred in connection with the acquisition and the credit
agreement and to repay prior existing indebtedness of the Company
and its subsidiaries. On March 13, 2015, Tornier USA entered
into an incremental term facility amendment. Under terms of the
amendment, the senior secured term loan facility denominated in
U.S. dollars available to Tornier was increased by an additional
aggregate principal amount of $10.0 million with the amortization
schedule revised to reflect the additional term loan advance. The
proceeds were used for general corporate purposes. The amendment
provided for no other changes to covenants or events of default
under the credit facility, and provided for no change to any
guaranty or collateral relating to the credit agreement. The term
loans were scheduled to mature in October 2017. On October 1,
2015, in connection with the consummation of the Merger, the
Company terminated all commitments and repaid all outstanding
indebtedness under the credit agreement, including without
limitation the outstanding term loans. See Note 14 to the
consolidated financial statements for additional information.
Borrowings under these term debt facilities within the credit
agreement as of September 27, 2015 and December 28, 2014
were as follows:
September 27, 2015 December 28, 2014
Senior secured U.S dollar term loan $ 74,031 $ 64,031
Deferred financing cost (1,774 ) (2,315 )
Total $ 72,257 $ 61,716
The USD term facility bore interest at (a) the alternate base
rate (if denominated in U.S. dollars), equal to the greatest of
(i) the prime rate in effect on such day, (ii) the
federal funds rate in effect on such day plus 1/2 of 1%, and
(iii) the adjusted LIBO rate, with a floor of 1% (as defined
in the new credit agreement) plus 1%, plus in the case of each of
(i)-(iii) above, an applicable rate of 2.00% or 2.25%
(depending on the Company’s total net leverage ratio as
defined in the Company’s credit agreement), or (b) in
the case of a Eurocurrency loan (as defined in the Company’s
credit agreement), at the applicable adjusted LIBO rate for the
relevant interest period plus an applicable rate of 3.00% or 3.25%
(depending on the Company’s total net leverage ratio), plus
the mandatory cost (as defined in the credit agreement) if such
loan was made in a currency other than U.S. dollars or from a
lending office in the United Kingdom or a participating member
state (as defined in the credit agreement).
The credit agreement, including the term loan and the revolving
line of credit, contained covenants, including financial covenants
which required the Company to maintain minimum interest coverage,
annual capital expenditure limits and maximum total net leverage
ratios, and customary events of default. The obligations under the
credit agreement were guaranteed by the Company, Tornier USA and
certain other specified subsidiaries of the Company, and subject to
certain exceptions, were secured by a first priority security
interest in substantially all of the assets of the Company and
certain specified existing and future subsidiaries of the Company.
Additionally, the credit agreement included a restriction on the
Company’s ability to pay dividends. The Company was in
compliance with all covenants as of September 27, 2015.
Also included in bank term debt at September 27, 2015 and
December 28, 2014 is $1.8 million and $1.6 million related to
capital leases, respectively, and a $0.4 million Euro loan.
Shareholder Debt
In 2008, one of the Company’s 51%-owned and consolidated
subsidiaries borrowed $2.2 million from a member of the
Company’s board of directors who is also a 49% owner of the
consolidated subsidiary. This loan was used to partially fund the
purchase of real estate in Grenoble, France, to be used as a
manufacturing facility. Interest on the debt is variable based on
three-month Euro Libor rate plus 0.5% and has no stated term. The
outstanding balance on this debt was $2.0 million and $2.2 million
as of September 27, 2015 and December 28, 2014,
respectively. The non-controlling interest in this subsidiary is
deemed immaterial to the consolidated financial statements.</t>
  </si>
  <si>
    <t>Share-Based Compensation</t>
  </si>
  <si>
    <t>Disclosure of Compensation Related Costs, Share-based Payments [Abstract]</t>
  </si>
  <si>
    <t>9. Share-Based Compensation
Share-based awards historically have been granted by the Company
under the Tornier N.V. 2010 Amended and Restated Incentive Plan
(the 2010 Plan). This plan allowed for the issuance of up to a
maximum of 10.2 million ordinary shares in connection with the
grant of share-based awards, including stock options, restricted
stock units, stock appreciation rights and other types of awards as
deemed appropriate. To date, only options to purchase ordinary
shares (options) and stock grants in the form of restricted stock
units (RSUs) have been awarded under the plan. Both types of awards
generally have graded vesting periods of four years and the options
generally expire ten years after the grant date. Options are
granted with exercise prices equal to the fair value of the
Company’s ordinary shares on the date of grant.
Under the terms of the merger agreement with Wright, the Company
was prohibited from granting additional share-based awards under
the 2010 Plan or otherwise. In connection with the consummation of
the Merger, certain amendments to the 2010 Plan became effective,
including a change in the name of the plan to the “Wright
Medical Group N.V. Amended and Restated 2010 Incentive Plan,”
an increase in the number of ordinary shares available for
issuance, and revisions to provide for the issuance of awards under
the plan that qualify for the “performance based
compensation” exception to Section 162(m) of the
Internal Revenue Code of 1986, as amended. The amendments were
reflected in an amended and restated version of the plan, which was
approved by the Company’s shareholders at the Extraordinary
General Meeting held on June 18, 2015, subject to and
effective upon completion of the Merger.
The Company recognizes compensation expense for these awards on a
straight-line basis over the vesting period. Share-based
compensation expense is included in cost of goods sold, selling,
general and administrative expense, and research and development
expense on the consolidated statements of operations.
Below is a summary of the allocation of share-based compensation
(in thousands):
Three months ended Nine months ended
September 27, 2015 September 28, 2014 September 27, 2015 September 28, 2014
(unaudited)
(unaudited)
Cost of goods sold $ 187 $ 182 $ 548 $ 486
Selling, general and administrative 1,495 1,957 5,379 5,857
Research and development 171 209 585 526
Total $ 1,853 $ 2,348 $ 6,512 $ 6,869
During the nine months ended September 27, 2015, the Company
did not grant options or RSUs due to the then pending merger with
Wright.</t>
  </si>
  <si>
    <t>Income Taxes</t>
  </si>
  <si>
    <t>Income Tax Disclosure [Abstract]</t>
  </si>
  <si>
    <t>10. Income Taxes
The Company’s effective tax rate for the nine months ended
September 27, 2015 was negative 7.4%. During the nine months
ended September 27, 2015, the Company recognized $1.7 million
of income tax expense on pre-tax losses of $23.5 million. The
Company recognized $1.1 million of tax expense in certain European
jurisdictions and $0.6 million in the United States during the nine
months ended September 27, 2015. Given the Company’s
history of operating losses, the Company does not generally
recognize a provision for income taxes in the United States and
certain jurisdictions in Europe because it has established a
valuation allowance for substantially all of the net deferred tax
assets in these jurisdictions. The Company records tax expense or
benefit in certain other international jurisdictions where a
valuation allowance has not been established. The mix of pre-tax
income or loss in these jurisdictions as well as in the
jurisdictions in which valuation allowances are established are the
primary drivers of the Company’s effective tax rate.
The Company operates in multiple income tax jurisdictions both
inside and outside the United States. Income tax authorities in
these jurisdictions regularly perform audits of the Company’s
income tax filings. Accordingly, management must determine the
appropriate allocation of income to each of these jurisdictions
based on current interpretations of complex income tax regulations.
Income tax audits associated with the allocation of this income and
other complex issues, including inventory transfer pricing and cost
sharing, product royalty and foreign branch arrangements, may
require an extended period of time to resolve and may result in
significant income tax adjustments if changes to the income
allocation are required between jurisdictions with different income
tax rates.</t>
  </si>
  <si>
    <t>Capital Stock and Earnings Per Share</t>
  </si>
  <si>
    <t>Earnings Per Share [Abstract]</t>
  </si>
  <si>
    <t>11. Capital Stock and Earnings Per Share
The Company had 49.3 million and 49.0 million ordinary
shares issued and outstanding as of September 27, 2015 and
December 28, 2014, respectively.
The Company had options to purchase ordinary shares and RSUs
outstanding of an aggregate 2.9 million and 3.1 million
at September 27, 2015 and December 28, 2014,
respectively. None of the options or RSUs were included in diluted
earnings per share for the nine months ended September 27,
2015 and September 28, 2014 because the Company recorded a net
loss in those periods; and therefore, including these instruments
would be anti-dilutive.
At the effective time of the Merger, the Company’s articles
of association were amended to increase its authorized capital from
€5,250,000 to €9,600,000 and to increase its authorized
number of ordinary shares from 175 million to 320 million.</t>
  </si>
  <si>
    <t>Special Charges</t>
  </si>
  <si>
    <t>12. Special Charges
Special charges are recorded as a separate line item within
operating expenses on the consolidated statements of operations and
primarily include operating expenses directly related to business
combinations and related integration activities, restructuring
initiatives, management exit costs and certain other items that are
typically infrequent in nature and that affect the comparability
and trend of operating results. The table below summarizes amounts
included in special charges for the related periods:
Nine months ended
September 27, 2015 September 28, 2014
Acquisition, integration and distributor transition costs $ 691 $ 2,250
Wright merger-related charges 8,169
—
Reduction in contingent consideration liability
— (5,000 )
OrthoHelix restructuring charges
— 1,431
Instrument use tax refund (2,000 )
—
Other
— 325
Total $ 6,860 $ (994 )
Included in special charges for the nine months ended
September 27, 2015 was $0.8 million of expenses related to
U.S. distributor transitions, $8.2 million of merger-related
expenses related to the then pending merger with Wright, $0.1
million in gain on the reversal of an earnout liability related to
the Company’s acquisition of a stocking distributor in
Australia, and a credit of $2.0 million due to an instrument
use tax refund.
Included in special charges for the nine months ended
September 28, 2014 was $5.0 million gain on the reversal of an
earnout liability related to OrthoHelix due to the underperformance
of revenue of combined lower extremity products versus established
targets, partially offset by $1.4 million of charges related to the
OrthoHelix restructuring initiative, $2.3 million of integration
and distributor transition costs and $0.3 million of other
charges.</t>
  </si>
  <si>
    <t>Litigation</t>
  </si>
  <si>
    <t>Commitments and Contingencies Disclosure [Abstract]</t>
  </si>
  <si>
    <t>13. Litigation
From time to time, the Company is subject to various pending or
threatened legal actions and proceedings, including those that
arise in the ordinary course of its business. These actions and
proceedings may relate to, among other things, product liability,
intellectual property, distributor, commercial and other matters.
Such matters are subject to many uncertainties and to outcomes that
are not predictable with assurance and that may not be known for
extended periods of time. The Company records a liability in its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On November 25, 2014, a class action complaint was filed in
the Court of Chancery of the state of Delaware (Delaware Chancery
Court), by a purported shareholder of Wright under the
caption Paul
Parshall v. Wright Medical Group, Inc., et al No. 10400-CB.
Also on November 25, 2014, a second class action complaint was
filed in the Chancery Court of Shelby County Tennessee, for the
Thirtieth Judicial District, at Memphis (Tennessee Chancery Court),
by a purported shareholder of Wright under the caption Anthony Marks as Trustee
for Marks Clan Super v. Wright Medical Group, Inc., et al. Anthony Marks as Trustee
for Marks Clan Super v. Wright Medical Group, Inc., et
al.,
On March 2, 2015, the Delaware Chancery Court
consolidated Paul Parshall v. Wright
Medical Group, Inc., et al Anthony
Marks as Trustee for Marks Clan Super v. Wright Medical Group,
Inc., et al. In re
Wright Medical Group, Inc. Stockholders Litigation,
C.A.
On November 26, 2014, a third class action complaint was filed
in the Circuit Court of Tennessee, for the Thirtieth Judicial
District, at Memphis (Tennessee Circuit Court), by a purported
shareholder of Wright under the caption City of Warwick Retirement
System v. Gary D. Blackford et al.
On December 2, 2014, a fourth class action complaint was filed
in the Tennessee Chancery Court by a purported shareholder of
Wright under the caption Paulette Jacques v. Wright
Medical Group, Inc., et al
On March 24, 2015, a fifth class action complaint was filed in
the Delaware Chancery Court, by a purported shareholder of Wright
under the caption Michael Prince v. Robert J.
Palmisano, et al.
In an order dated March 31, 2015, the Tennessee Circuit Court
transferred City
of Warwick Retirement System v. Gary D. Blackford et al Paulette
Jacques v. Wright Medical Group, Inc., et al
On May 28, 2015, the parties to the Consolidated Delaware
Action reached an agreement-in-principle to settle the cases, which
has been memorialized in a memorandum of understanding. In
connection with the contemplated settlement, Wright and the Company
agreed to make certain supplemental disclosures in the
Company’s publicly-filed Securities and Exchange Commission
Form S-4 registration statement, which were sought by the
plaintiffs in connection with the Consolidated Delaware Action. The
parties to the Consolidated Delaware Action also expect that, in
connection with the contemplated settlement, counsel for plaintiffs
will make an application for an award of attorneys’ fees. The
contemplated settlement will be subject to customary conditions,
including completion of appropriate settlement documentation,
approval by the court, notice to the class and a hearing, and
consummation of the Merger. There can be no assurance that the
contemplated settlement will be finalized or that court approval
will be granted.
None of the lawsuits has formally specified an amount of alleged
damages. As a result, the Company is unable to reasonably estimate
the possible loss or range of losses, if any, arising from the
lawsuits. The Company believes that these lawsuits are without
merit.
In the opinion of management, as of September 27, 2015, the
amount of liability, if any, with respect to these matters,
individually or in the aggregate, will not materially affect the
Company’s consolidated results of operations or financial
position.</t>
  </si>
  <si>
    <t>Subsequent Events</t>
  </si>
  <si>
    <t>Subsequent Events [Abstract]</t>
  </si>
  <si>
    <t>14. Subsequent Events
Merger with Wright Medical Group, Inc.
On October 1, 2015, the Company completed its previously
announced merger with Wright. Pursuant to the terms of the
agreement and plan of merger (Merger Agreement), dated as of
October 27, 2014, among the Company, Wright, Holdco, and
Merger Sub, Merger Sub merged with and into Wright, with Wright
continuing as the surviving company and an indirect, wholly-owned
subsidiary of the Company following the transaction. Upon
completion of the Merger, the Company was renamed “Wright
Medical Group N.V.”
At the effective time and as a result of the Merger, each share of
Wright common stock issued and outstanding immediately prior to the
effective time of the Merger was converted into the right to
receive 1.0309 newly issued ordinary shares of the Company. No
fractional shares were issued as a result of the Merger. Any Wright
shareholder who would otherwise be entitled to receive a fraction
of an ordinary share of the Company pursuant to the Merger was paid
an amount in cash determined in accordance with the amount of their
fractional share interest, instead of such fractional share. In
addition, at the effective time and as a result of the Merger, all
outstanding options to purchase shares of Wright common stock and
other equity awards based on Wright common stock, which were
outstanding immediately prior to the effective time of the Merger,
became immediately vested and converted into and became,
respectively, options to purchase ordinary shares of the Company
and with respect to all other Wright equity awards, awards based on
ordinary shares of the Company, in each case, on terms
substantially identical to those in effect prior to the effective
time of the Merger, except for the vesting requirements and
adjustments to the underlying number of shares and the exercise
price based on the exchange ratio used in the merger and other
adjustments as provided in the Merger Agreement. In connection with
the Merger, the Company issued 53,080,978 ordinary shares, or
approximately $1.1 billion in ordinary shares, based on the closing
sale price of the Company’s ordinary shares of $20.67 per
share, on October 1, 2015. In connection with the closing of
the merger, legacy Wright shares were delisted and deregistered
under the federal securities laws, and Tornier shares were changed
to ordinary shares of Wright Medical Group N.V.
Effective upon completion of the Merger, Robert J. Palmisano,
Wright’s president and chief executive officer, became
president and chief executive officer of the combined company and
David H. Mowry, the president and chief executive officer of the
Company became executive vice president and chief operating officer
of the combined company. The board of directors of the combined
company is comprised of five representatives from Wright’s
prior board of directors and five representatives from the
Company’s prior board of directors, including
Mr. Palmisano and Mr. Mowry.
The Merger will be accounted for as a “reverse
acquisition” pursuant to which Wright will be considered the
acquiring entity for accounting purposes. As such, Wright will
allocate the total purchase consideration to the Company’s
tangible and identifiable intangible assets and liabilities based
on their relative fair values at October 1, 2015, the date of
the completion of the Merger. Wright’s historical results of
operations will replace the Company’s historical results of
operations for all periods prior to the Merger; after completion of
the Merger, the results of operations of both companies will be
included in the combined company’s financial statements. This
Quarterly Report on Form 10-Q relates to the Company’s
quarter ended September 27, 2015, which was completed prior to
consummation of the merger. The first periodic report that will
include results of operations for Wright will be the
Company’s Annual Report on Form 10-K for its fiscal year
ending December 27, 2015.
The unaudited pro forma revenues of the combined entity for the
nine months ended September 27, 2015 is $475.0 million. The
unaudited pro forma revenues of the combined entity are based on
the historical financial revenue of the Company and Wright as if
the Merger had been completed as of the beginning of fiscal year
2015. The historical Wright revenue information for the nine months
ended September 27, 2015 is based on the period from
January 1, 2015 to September 30, 2015. The
Company’s financial information is on a 4-4-5 calendar while
Wright’s financial information is based on the Gregorian
calendar. The unaudited pro forma revenue is not indicative of the
results that actually would have been obtained if the Merger had
occurred as of the beginning of fiscal year 2015 and does not
exclude the revenues divested as a part of the transaction for the
nine months ended September 27, 2015 of $9.8 million. Because
the initial accounting for the business combination is incomplete
at this time, the Company is unable to provide the pro forma
revenue and purchase price allocation of the combined entity.
Repayment of Certain Indebtedness and Termination of Credit
Facility
On October 1, 2015, in connection with the consummation of the
Merger, the Company terminated all commitments and repaid
approximately $81.2 million in outstanding indebtedness, which
constituted all amounts outstanding under the credit agreement
described in Note 8 to the consolidated financial statements. As of
September 27, 2015, the Company had $74.0 million in
outstanding term debt under the credit agreement and an outstanding
balance under the line of credit of $7.0 million. The Company did
not incur any early termination penalties in connection with such
repayment and termination.
Convertible Senior Notes
As a result of the Merger, all of the outstanding indebtedness of
Wright became the obligation of the Company. As of the closing date
of the Merger, Wright had outstanding $632.5 million aggregate
principal amount of 2.00% Cash Convertible Senior Notes due 2020
(2020 Notes) pursuant to an indenture, dated as of
February 13, 2015 between Wright and The Bank of New York
Mellon Trust Company, N.A., as Trustee (2020 Notes Indenture) and
$60.0 million aggregate principal amount of 2.00% Convertible
Senior Notes due 2017 (2017 Notes) pursuant to an indenture, dated
as of August 31, 2012 between Wright and The Bank of New York
Mellon Trust Company, N.A., as Trustee (2017 Notes Indenture).
Within 90 days of the effective time of the Merger, the Company is
obligated to execute a supplemental indenture, fully and
unconditionally guaranteeing, on a senior unsecured basis,
Wright’s obligations relating to the $632.5 million aggregate
principal amount of 2020 Notes. At the effective time and as a
result of the Merger, (i) all calculations and other
determinations with respect to the 2020 Notes previously based on
references to Wright common stock will be calculated or determined
by reference to the Company’s ordinary shares, and
(ii) the Conversion Rate (as defined in the 2020 Notes
Indenture) for the 2020 Notes will initially be equal to 33.39487
ordinary shares of the Company (subject to adjustment as provided
in the 2020 Notes Indenture) per $1,000 principal amount of the
2020 Notes (subject to, and in accordance with, the settlement
provisions of the 2020 Notes Indenture).
Contingent Value Rights
At the effective time of the Merger, the Company assumed all of
Wright’s rights and obligations with respect to
Wright’s contingent value rights (CVRs) in accordance with
the Contingent Value Rights Agreement between Wright and the
Trustee, dated as of March 1, 2013 (CVR Agreement). Wright
issued the CVRs as part of the merger consideration in connection
with its acquisition of BioMimetic Therapeutics, Inc. (BioMimetic).
In connection with its assumption of the CVR Agreement, the Company
will be subject to all of the obligations of Wright outlined in the
CVR Agreement. Each CVR entitles its holder to receive the
following payments upon achievement of the following milestones:
(1) receipt by Wright or its affiliates of the first FDA
Approval of AUGMENT Bone Graft based on its pre-market approval
application no. 100006 submitted to the FDA on June 28, 2012
(Approval Milestone), (2) certain product sales milestones, as
described in the CVR Agreement, relating to products containing
technology owned or controlled by BioMimetic prior to the original
execution of the CVR Agreement. The Approval Milestone was achieved
as of September 1, 2015, and, as a result $3.50 in cash per
CVR was paid by Wright on September 30, 2015 to holders of
record as of September 25, 2015.
Divestiture of Certain Ankle Replacement and Silastic Toe
Replacement Products
On October 1, 2015, the Company completed its previously
announced divestiture of the U.S. rights to the Company’s
Salto Talaris and Salto Talaris XT line of ankle replacement
products and line of silastic toe replacement products, among other
assets, for cash. The Company retained the right to sell these
products outside the United States for up to 20 years unless the
purchaser exercises an option to purchase the ex-United States
rights to the products. In connection with the closing of the
transaction, the Company entered into customary ancillary
agreements with the purchaser, including, among others, a
Transition Services Agreement, Transitional Supply Agreement, a
Trademark License Agreement and an IP License Agreement. The
completion of the asset divestiture was subject to and contingent
upon the completion of the Merger and the Company believes was
necessary in order to obtain U.S. Federal Trade Commission approval
of the Merger.
Outstanding Litigation and Contingencies
Wright is subject to outstanding litigation which is described
under “Part II. Other Information -Item 1. Legal
Proceedings” of this report.</t>
  </si>
  <si>
    <t>Summary of Significant Accounting Policies (Policies)</t>
  </si>
  <si>
    <t>Consolidation</t>
  </si>
  <si>
    <t>Consolidation
The consolidated financial statements include the accounts of the
Company and all of its wholly and majority owned subsidiaries. In
consolidation, all material intercompany accounts and transactions
are eliminated.</t>
  </si>
  <si>
    <t>Use of Estimates</t>
  </si>
  <si>
    <t>Use of Estimates
The consolidated financial statements are prepared in conformity
with United States generally accepted accounting principles (U.S.
GAAP) and include amounts that are based on management’s best
estimates and judgments. Actual results could differ from those
estimates.</t>
  </si>
  <si>
    <t>Basis of Presentation</t>
  </si>
  <si>
    <t>Basis of Presentation
The Company’s fiscal year-end is generally determined on a
52-week basis consisting of four 13-week quarters and always falls
on the Sunday nearest to December 31.
In the opinion of the Company’s management, the unaudited
interim financial statements have been prepared on the same basis
as the audited financial statements and include all adjustments,
consisting of normal recurring accruals, necessary for the fair
presentation of the Company’s interim results. The results of
operations for any interim period are not indicative of results for
the full fiscal year.
All amounts are presented in U.S. Dollar (“$”),
except where expressly stated as being in other currencies, e.g.
Euros (“€”).</t>
  </si>
  <si>
    <t>Seasonality</t>
  </si>
  <si>
    <t>Seasonality
The Company’s business is somewhat seasonal in nature, as
many of its products are used in elective procedures, which
typically decline during the summer months and can increase at the
end of the year once annual deductibles have been met on health
insurance plans.</t>
  </si>
  <si>
    <t>Recently Issued Accounting Pronouncements</t>
  </si>
  <si>
    <t>Recently Issued Accounting Pronouncements
In September 2015, the FASB issued ASU 2015-16, Business Combinations (ASC
Topic 805): Simplifying the Accounting for Measurement-Period
Adjustments
In July 2015, the FASB issued ASU 2015-11, Inventory (ASC Topic 330):
Simplifying the Measurement of Inventory
In May 2014, the Financial Accounting Standards Board (FASB) issued
Accounting Standards Update (ASU) 2014-09, Revenue from Contracts with
Customers
In April 2014, the FASB issued ASU 2014-08, Presentation of Financial
Statements ASC Topic
205 and
Property, Plant, and Equipment Reporting Discontinued
Operations and Disclosures of Disposals of Components of an
Entity
The Company has evaluated recent accounting pronouncements through
ASU 2015-16 and believes that none of them, other than those
described above, will have a material effect on the Company’s
consolidated financial statements. The Company does not believe
that any other recently issued, but not yet effective, accounting
standards if currently adopted would have a material effect on the
accompanying consolidated financial statements.</t>
  </si>
  <si>
    <t>Fair Value of Financial Instruments
The Company applies ASC Topic 820, which establishes a framework
for measuring fair value and clarifies the definition of fair value
within that framework. The Company measures certain assets and
liabilities at fair value on a recurring or non-recurring basis.
U.S. GAAP requires fair value measurements to be classified
and disclosed in one of the following three categories:
Level 1
Level 2
Level 3
A summary of the financial assets and liabilities that are measured
at fair value on a recurring basis at September 27, 2015 and
December 28, 2014 are as follows:
September 27, 2015 Quoted Prices in Significant Significant
Cash and cash equivalents $ 30,111 $ 30,111 $
— $
—
Derivative liabilities (174 )
— (174 )
—
Total, net $ 29,937 $ 30,111 $ (174 ) $
—
December 28, 2014 Quoted Prices in Significant Significant
Cash and cash equivalents $ 27,940 $ 27,940 $
— $
—
Contingent consideration (1,989 )
—
— (1,989 )
Derivative liabilities (502 )
— (502 )
—
Total, net $ 25,449 $ 27,940 $ (502 ) $ (1,989 )
As of September 27, 2015 and December 28, 2014, the
Company had derivative liabilities of $0.2 million and $0.5
million, respectively, with recurring Level 2 fair value
measurements. The derivative liabilities balance is included in the
accrued liabilities line item on the consolidated balance sheet.
The derivatives are foreign exchange forward contracts and their
fair values are based on pricing for similar recently executed
transactions. The amount of loss recognized in foreign currency
transactions for the nine months ended September 27, 2015 and
September 28, 2014 related to these derivatives is $2.6
million and $1.6 million, respectively.
There were no Level 3 contingent consideration liabilities
remaining as of September 27, 2015. Included in Level 3 fair
value measurements as of December 28, 2014 was: (i) a
$0.5 million contingent consideration liability related to
potential earn-out payments for the acquisition of OrthoHelix
Surgical Designs, Inc. (OrthoHelix) that was completed in October
2012, (ii) a $1.4 million contingent consideration liability
related to potential earn-out payments for distributor acquisitions
in the United States that occurred throughout 2013 and the first
nine months of 2014, and (iii) a $0.1 million contingent
consideration liability related to potential earn-out payments for
the acquisition of a distributor in Australia that was completed in
2013. All outstanding contingent consideration liabilities as of
December 28, 2014 were resolved in 2015. There were no
transfers between levels during the periods presented.
A rollforward of the Level 3 contingent consideration liability for
the nine months ended September 27, 2015 is as follows (in
thousands):
Contingent consideration liability at December 28, 2014 $ 1,989
Additions
—
Fair value adjustments 618
Settlements (2,607 )
Interest accretion 7
Foreign currency translation (7 )
Contingent consideration liability at September 27, 2015 $
—
The Company reviews the carrying amount of its long-lived assets
other than goodwill for potential impairment whenever events or
changes in circumstances indicate that their carrying values may
not be recoverable. During the nine months ended September 27,
2015 and September 28, 2014, the Company recognized no
impairments.
As of September 27, 2015 and December 28, 2014, the
Company had short-term and long-term debt of $86.1 million and
$75.5 million, respectively, the vast majority of which was
variable rate debt. The fair value of the Company’s debt
obligations approximates carrying value as a result of its variable
rate term and is considered a Level 2 fair value
measurement.</t>
  </si>
  <si>
    <t>Fair Value of Financial Instruments (Tables)</t>
  </si>
  <si>
    <t>Summary of Financial Assets and Liabilities Measured at Fair Value</t>
  </si>
  <si>
    <t>A summary of the financial assets and liabilities that are measured
at fair value on a recurring basis at September 27, 2015 and
December 28, 2014 are as follows:
September 27, 2015 Quoted Prices in Active Markets (Level 1) Significant Other Observable Inputs (Level 2) Significant Unobservable Inputs (Level 3)
Cash and cash equivalents $ 30,111 $ 30,111 $
— $
—
Derivative liabilities (174 )
— (174 )
—
Total, net $ 29,937 $ 30,111 $ (174 ) $
—
December 28, 2014 Quoted Prices in Active Markets (Level 1) Significant Other Observable Inputs (Level 2) Significant Unobservable Inputs (Level 3)
Cash and cash equivalents $ 27,940 $ 27,940 $
— $
—
Contingent consideration (1,989 )
—
— (1,989 )
Derivative liabilities (502 )
— (502 )
—
Total, net $ 25,449 $ 27,940 $ (502 ) $ (1,989 )</t>
  </si>
  <si>
    <t>Summary of Contingent Consideration Liability</t>
  </si>
  <si>
    <t>A rollforward of the Level 3 contingent consideration liability for
the nine months ended September 27, 2015 is as follows (in
thousands):
Contingent consideration liability at December 28, 2014 $ 1,989
Additions
—
Fair value adjustments 618
Settlements (2,607 )
Interest accretion 7
Foreign currency translation (7 )
Contingent consideration liability at September 27, 2015 $
—</t>
  </si>
  <si>
    <t>Inventories (Tables)</t>
  </si>
  <si>
    <t>Inventory Balances</t>
  </si>
  <si>
    <t>Inventory balances consist of the following (in thousands):
September 27, 2015 December 28, 2014
Raw materials $ 6,027 $ 7,769
Work-in-process 7,963 9,197
Finished goods 69,678 71,696
Total $ 83,668 $ 88,662</t>
  </si>
  <si>
    <t>Property, Plant and Equipment (Tables)</t>
  </si>
  <si>
    <t>Property, Plant and Equipment Balances</t>
  </si>
  <si>
    <t>Property, plant and equipment balances consist of the following (in
thousands):
September 27, 2015 December 28, 2014
Land $ 1,352 $ 1,481
Building and improvements 12,139 12,828
Machinery and equipment 29,644 30,892
Furniture, fixtures and office equipment 26,370 27,649
Software 16,436 4,672
Construction in progress 1,067 10,663
Property, plant and equipment, gross 87,008 88,185
Accumulated depreciation (44,376 ) (43,523 )
Property, plant and equipment, net $ 42,632 $ 44,662</t>
  </si>
  <si>
    <t>Instruments (Tables)</t>
  </si>
  <si>
    <t>Instruments Included in Long-Term Assets</t>
  </si>
  <si>
    <t>Instruments are included in long-term assets on the consolidated
balance sheets and consist of the following (in thousands):
September 27, 2015 December 28, 2014
Instruments $ 109,061 $ 106,788
Instruments in process 24,644 23,456
Accumulated depreciation (73,977 ) (67,356 )
Instruments, net $ 59,728 $ 62,888</t>
  </si>
  <si>
    <t>Goodwill and Other Intangible Assets (Tables)</t>
  </si>
  <si>
    <t>Changes in Carrying Amount of Goodwill</t>
  </si>
  <si>
    <t>The following table summarizes the changes in the carrying amount
of goodwill (in thousands):
Balance at December 28, 2014 $ 244,782
Foreign currency translation (6,277 )
Balance at September 27, 2015 $ 238,505</t>
  </si>
  <si>
    <t>Components of Identifiable Intangible Assets</t>
  </si>
  <si>
    <t>The components of identifiable intangible assets are as follows (in
thousands):
Gross value Accumulated amortization Net value
Balances at September 27, 2015
Intangible assets subject to amortization:
Developed technology $ 105,982 $ (56,156 ) $ 49,826
Customer relationships 52,128 (32,521 ) 19,607
Licenses 7,148 (6,072 ) 1,076
Other 6,349 (5,717 ) 632
Intangible assets not subject to amortization:
Trade name 8,469
— 8,469
Total $ 180,076 $ (100,466 ) $ 79,610
Gross value Accumulated amortization Net value
Balances at December 28, 2014
Intangible assets subject to amortization:
Developed technology $ 108,868 $ (51,107 ) $ 57,761
Customer relationships 56,008 (31,656 ) 24,352
Licenses 6,827 (5,145 ) 1,682
Other 6,958 (4,410 ) 2,548
Intangible assets not subject to amortization:
Trade name 8,777
— 8,777
Total $ 187,438 $ (92,318 ) $ 95,120</t>
  </si>
  <si>
    <t>Estimated Annual Amortization Expense</t>
  </si>
  <si>
    <t xml:space="preserve">Estimated annual amortization expense for fiscal years ending 2015
through 2019 is as follows (in thousands):
Amortization expense
2015 $ 15,983
2016 13,622
2017 12,517
2018 11,699
2019 10,321 </t>
  </si>
  <si>
    <t>Debt (Tables)</t>
  </si>
  <si>
    <t>Summary of Debt</t>
  </si>
  <si>
    <t>A summary of debt is as follows (in thousands):
September 27, 2015 December 28, 2014
Line of credit $ 7,000 $ 6,000
Mortgages 2,630 3,553
Bank term debt 74,464 63,743
Shareholder debt 2,034 2,203
Total debt 86,128 75,499
Less current portion (8,354 ) (7,394 )
Long-term debt $ 77,774 $ 68,105</t>
  </si>
  <si>
    <t>Summary of Borrowings</t>
  </si>
  <si>
    <t>Borrowings under these term debt facilities within the credit
agreement as of September 27, 2015 and December 28, 2014
were as follows:
September 27, 2015 December 28, 2014
Senior secured U.S dollar term loan $ 74,031 $ 64,031
Deferred financing cost (1,774 ) (2,315 )
Total $ 72,257 $ 61,716</t>
  </si>
  <si>
    <t>Share-Based Compensation (Tables)</t>
  </si>
  <si>
    <t>Summary of Allocation of Share-Based Compensation</t>
  </si>
  <si>
    <t>Below is a summary of the allocation of share-based compensation
(in thousands):
Three months ended Nine months ended
September 27, 2015 September 28, 2014 September 27, 2015 September 28, 2014
(unaudited)
(unaudited)
Cost of goods sold $ 187 $ 182 $ 548 $ 486
Selling, general and administrative 1,495 1,957 5,379 5,857
Research and development 171 209 585 526
Total $ 1,853 $ 2,348 $ 6,512 $ 6,869</t>
  </si>
  <si>
    <t>Special Charges (Tables)</t>
  </si>
  <si>
    <t>Schedule of Special Charges</t>
  </si>
  <si>
    <t>The table below summarizes amounts included in special charges for
the related periods:
Nine months ended
September 27, 2015 September 28, 2014
Acquisition, integration and distributor transition costs $ 691 $ 2,250
Wright merger-related charges 8,169
—
Reduction in contingent consideration liability
— (5,000 )
OrthoHelix restructuring charges
— 1,431
Instrument use tax refund (2,000 )
—
Other
— 325
Total $ 6,860 $ (994 )</t>
  </si>
  <si>
    <t>Business Description - Additional Information (Detail)</t>
  </si>
  <si>
    <t>Sep. 27, 2015Office</t>
  </si>
  <si>
    <t>Organization, Consolidation and Presentation of Financial Statements [Abstract]</t>
  </si>
  <si>
    <t>Local sales and distribution activities, number of offices</t>
  </si>
  <si>
    <t>Fair Value of Financial Instruments - Summary of Financial Assets and Liabilities Measured at Fair Value (Detail) - USD ($) $ in Thousands</t>
  </si>
  <si>
    <t>Fair Value Assets Liabilities Measured On Recurring Basis [Line Items]</t>
  </si>
  <si>
    <t>Contingent consideration</t>
  </si>
  <si>
    <t>Fair Value, Measurements, Recurring [Member]</t>
  </si>
  <si>
    <t>Derivative liabilities</t>
  </si>
  <si>
    <t>Total, net</t>
  </si>
  <si>
    <t>Quoted Prices in Active Markets (Level 1) [Member] | Fair Value, Measurements, Recurring [Member]</t>
  </si>
  <si>
    <t>Significant Other Observable Inputs (Level 2) [Member] | Fair Value, Measurements, Recurring [Member]</t>
  </si>
  <si>
    <t>Significant Unobservable Inputs (Level 3) [Member] | Fair Value, Measurements, Recurring [Member]</t>
  </si>
  <si>
    <t>Fair Value of Financial Instruments - Additional Information (Detail) - USD ($)</t>
  </si>
  <si>
    <t>Fair Value, Assets and Liabilities Measured on Recurring and Nonrecurring Basis [Line Items]</t>
  </si>
  <si>
    <t>Contingent consideration related to acquisition</t>
  </si>
  <si>
    <t>Transfers between levels</t>
  </si>
  <si>
    <t>Intangible impairment</t>
  </si>
  <si>
    <t>Short-term and long-term debt</t>
  </si>
  <si>
    <t>Significant Unobservable Inputs (Level 3) [Member]</t>
  </si>
  <si>
    <t>Significant Other Observable Inputs (Level 2) [Member]</t>
  </si>
  <si>
    <t>Derivative liability, fair value</t>
  </si>
  <si>
    <t>Foreign currency loss related to derivatives</t>
  </si>
  <si>
    <t>OrthoHelix [Member] | Significant Unobservable Inputs (Level 3) [Member]</t>
  </si>
  <si>
    <t>Distributor in Australia [Member] | Significant Unobservable Inputs (Level 3) [Member]</t>
  </si>
  <si>
    <t>Distributor in the United States [Member] | Significant Unobservable Inputs (Level 3) [Member]</t>
  </si>
  <si>
    <t>Fair Value of Financial Instruments - Summary of Contingent Consideration Liability (Detail) $ in Thousands</t>
  </si>
  <si>
    <t>Sep. 27, 2015USD ($)</t>
  </si>
  <si>
    <t>Debt Instrument Fair Value Carrying Value [Abstract]</t>
  </si>
  <si>
    <t>Contingent consideration liability at December 28, 2014</t>
  </si>
  <si>
    <t>Additions</t>
  </si>
  <si>
    <t>Fair value adjustments</t>
  </si>
  <si>
    <t>Settlements</t>
  </si>
  <si>
    <t>Interest accretion</t>
  </si>
  <si>
    <t>Foreign currency translation</t>
  </si>
  <si>
    <t>Contingent consideration liability at September 27, 2015</t>
  </si>
  <si>
    <t>Inventories - Inventory Balances (Detail) - USD ($) $ in Thousands</t>
  </si>
  <si>
    <t>Raw materials</t>
  </si>
  <si>
    <t>Work-in-process</t>
  </si>
  <si>
    <t>Finished goods</t>
  </si>
  <si>
    <t>Total</t>
  </si>
  <si>
    <t>Property, Plant and Equipment - Property, Plant and Equipment Balances (Detail) - USD ($) $ in Thousands</t>
  </si>
  <si>
    <t>Property Plant and Equipment Useful Life and Values [Abstract]</t>
  </si>
  <si>
    <t>Land</t>
  </si>
  <si>
    <t>Building and improvements</t>
  </si>
  <si>
    <t>Machinery and equipment</t>
  </si>
  <si>
    <t>Furniture, fixtures and office equipment</t>
  </si>
  <si>
    <t>Software</t>
  </si>
  <si>
    <t>Construction in progress</t>
  </si>
  <si>
    <t>Property, plant and equipment, gross</t>
  </si>
  <si>
    <t>Accumulated depreciation</t>
  </si>
  <si>
    <t>Instruments - Instruments Included in Long-Term Assets (Detail) - USD ($) $ in Thousands</t>
  </si>
  <si>
    <t>Offsetting [Abstract]</t>
  </si>
  <si>
    <t>Instruments in process</t>
  </si>
  <si>
    <t>Goodwill and Other Intangible Assets - Changes in Carrying Amount of Goodwill (Detail) $ in Thousands</t>
  </si>
  <si>
    <t>Goodwill, Beginning balance</t>
  </si>
  <si>
    <t>Goodwill, Ending balance</t>
  </si>
  <si>
    <t>Goodwill and Other Intangible Assets - Components of Identifiable Intangible Assets (Detail) - USD ($) $ in Thousands</t>
  </si>
  <si>
    <t>Goodwill And Other Intangible Assets [Line Items]</t>
  </si>
  <si>
    <t>Gross Value</t>
  </si>
  <si>
    <t>Accumulated Amortization</t>
  </si>
  <si>
    <t>Net Value</t>
  </si>
  <si>
    <t>Developed Technology [Member]</t>
  </si>
  <si>
    <t>Customer Relationships [Member]</t>
  </si>
  <si>
    <t>Licenses [Member]</t>
  </si>
  <si>
    <t>Other [Member]</t>
  </si>
  <si>
    <t>Trade Name [Member]</t>
  </si>
  <si>
    <t>Goodwill and Other Intangible Assets - Estimated Annual Amortization Expense (Detail) $ in Thousands</t>
  </si>
  <si>
    <t>Goodwill and Other Intangible Assets - Additional Information (Detail) - United States [Member] $ in Millions</t>
  </si>
  <si>
    <t>Sep. 28, 2014USD ($)</t>
  </si>
  <si>
    <t>Goodwill And Intangible Assets [Line Items]</t>
  </si>
  <si>
    <t>Goodwill acquired</t>
  </si>
  <si>
    <t>Non-Compete Agreements [Member]</t>
  </si>
  <si>
    <t>Intangible assets acquired</t>
  </si>
  <si>
    <t>Debt - Summary of Debt (Detail) - USD ($) $ in Thousands</t>
  </si>
  <si>
    <t>Line of credit</t>
  </si>
  <si>
    <t>Mortgages</t>
  </si>
  <si>
    <t>Bank term debt</t>
  </si>
  <si>
    <t>Shareholder debt</t>
  </si>
  <si>
    <t>Total debt</t>
  </si>
  <si>
    <t>Less current portion</t>
  </si>
  <si>
    <t>Debt - Additional Information (Detail) - USD ($)</t>
  </si>
  <si>
    <t>Dec. 31, 2008</t>
  </si>
  <si>
    <t>Debt Disclosure [Line Items]</t>
  </si>
  <si>
    <t>Borrowings</t>
  </si>
  <si>
    <t>Euro loan</t>
  </si>
  <si>
    <t>Senior Secured Revolving Credit Facility [Member]</t>
  </si>
  <si>
    <t>Senior secured revolving credit facility denominated in Dollars, Euros, Pounds, Sterling and Yen aggregate principal amount</t>
  </si>
  <si>
    <t>Additional Interest rate on unfunded balance</t>
  </si>
  <si>
    <t>0.50%</t>
  </si>
  <si>
    <t>Term Debt [Member]</t>
  </si>
  <si>
    <t>Interest spread on LIBOR</t>
  </si>
  <si>
    <t>1.00%</t>
  </si>
  <si>
    <t>Debt interest rate description</t>
  </si>
  <si>
    <t>The USD term facility bore interest at (a) the alternate base rate (if denominated in U.S. dollars), equal to the greatest of (i) the prime rate in effect on such day, (ii) the federal funds rate in effect on such day plus 1/2 of 1%, and (iii) the adjusted LIBO rate, with a floor of 1% (as defined in the new credit agreement) plus 1%, plus in the case of each of (i)-(iii) above, an applicable rate of 2.00% or 2.25% (depending on the Company’s total net leverage ratio as defined in the Company’s credit agreement), or (b) in the case of a Eurocurrency loan (as defined in the Company’s credit agreement), at the applicable adjusted LIBO rate for the relevant interest period plus an applicable rate of 3.00% or 3.25% (depending on the Company’s total net leverage ratio), plus the mandatory cost (as defined in the credit agreement) if such loan was made in a currency other than U.S. dollars or from a lending office in the United Kingdom or a participating member state (as defined in the credit agreement).</t>
  </si>
  <si>
    <t>Credit agreement amount</t>
  </si>
  <si>
    <t>Capital leases included in term debt</t>
  </si>
  <si>
    <t>Term Debt [Member] | European Subsidiaries [Member]</t>
  </si>
  <si>
    <t>Term Debt [Member] | Senior secured term loan facility one [Member]</t>
  </si>
  <si>
    <t>Debt maturity date</t>
  </si>
  <si>
    <t>Term Debt [Member] | Senior secured term loan facility two [Member]</t>
  </si>
  <si>
    <t>Shareholder Debt [Member]</t>
  </si>
  <si>
    <t>Loan payable</t>
  </si>
  <si>
    <t>Interest rate description</t>
  </si>
  <si>
    <t>Interest on the debt is variable based on three-month Euro Libor rate  plus 0.5% and has no stated term.</t>
  </si>
  <si>
    <t>Shareholder Debt [Member] | London Interbank Offered Rate (LIBOR) [Member]</t>
  </si>
  <si>
    <t>Line of Credit [Member] | Senior Secured Revolving Credit Facility [Member]</t>
  </si>
  <si>
    <t>Funds available under the revolving credit facility may be used for general corporate purposes. Loans under the revolving credit facility bore interest at (a) the alternate base rate (if denominated in U.S. dollars), equal to the greatest of (i) the prime rate in effect on such day, (ii) the federal funds rate in effect on such day plus 1/2 of 1%, and (iii) the adjusted LIBO rate plus 1%, plus in the case of each of (i)-(iii) above, an applicable rate of 2.00% or 2.25% (depending on the Company’s total net leverage ratio as defined in its credit agreement), or (b) in the case of a Eurocurrency loan (as defined in the credit agreement), at the applicable adjusted LIBO rate for the relevant interest period plus an applicable rate of 3.00% or 3.25% (depending on the Company’s total net leverage ratio), plus the mandatory cost (as defined in the credit agreement) if such loan is made in a currency other than U.S. dollars or from a lending office in the United Kingdom or a participating member state (as defined in the credit agreement). Additionally, the Company was subject to a 0.5% interest rate related to the unfunded balance on the line of credit.</t>
  </si>
  <si>
    <t>Denominated in Dollars [Member] | Term Debt [Member] | Senior secured term loan facility one [Member]</t>
  </si>
  <si>
    <t>Additional senior secured loan</t>
  </si>
  <si>
    <t>Denominated in Euros [Member] | Term Debt [Member] | Senior secured term loan facility two [Member]</t>
  </si>
  <si>
    <t>Parent [Member] | Shareholder Debt [Member]</t>
  </si>
  <si>
    <t>Percentage of ownership interest by parent</t>
  </si>
  <si>
    <t>51.00%</t>
  </si>
  <si>
    <t>Director [Member] | Shareholder Debt [Member]</t>
  </si>
  <si>
    <t>Percentage of ownership interest by board of directors</t>
  </si>
  <si>
    <t>49.00%</t>
  </si>
  <si>
    <t>Borrowings from board of director</t>
  </si>
  <si>
    <t>Mortgages on Office Buildings [Member]</t>
  </si>
  <si>
    <t>Mortgage outstanding amount</t>
  </si>
  <si>
    <t>Minimum [Member] | Mortgages on Office Buildings [Member]</t>
  </si>
  <si>
    <t>Mortgage bears fixed annual interest rate</t>
  </si>
  <si>
    <t>2.55%</t>
  </si>
  <si>
    <t>Maximum [Member] | Mortgages on Office Buildings [Member]</t>
  </si>
  <si>
    <t>4.90%</t>
  </si>
  <si>
    <t>Debt - Summary of Borrowings (Detail) - USD ($) $ in Thousands</t>
  </si>
  <si>
    <t>Debt And Capital Lease Obligations [Line Items]</t>
  </si>
  <si>
    <t>Total Term Debt, net of deferred financing costs</t>
  </si>
  <si>
    <t>U.S. Dollar Term Loan [Member]</t>
  </si>
  <si>
    <t>Senior secured U.S dollar term loan</t>
  </si>
  <si>
    <t>Deferred financing cost</t>
  </si>
  <si>
    <t>Share-Based Compensation - Additional Information (Detail)</t>
  </si>
  <si>
    <t>Sep. 27, 2015shares</t>
  </si>
  <si>
    <t>Share-based Compensation Arrangement by Share-based Payment Award [Line Items]</t>
  </si>
  <si>
    <t>Share-based awards authorized under the Tornier NV 2010 Incentive Plan</t>
  </si>
  <si>
    <t>Service period</t>
  </si>
  <si>
    <t>4 years</t>
  </si>
  <si>
    <t>Options expire period</t>
  </si>
  <si>
    <t>10 years</t>
  </si>
  <si>
    <t>Options granted</t>
  </si>
  <si>
    <t>Restricted Stock Units [Member]</t>
  </si>
  <si>
    <t>Restricted stock unit, Granted</t>
  </si>
  <si>
    <t>Share-Based Compensation - Summary of Allocation of Share-Based Compensation (Detail) - USD ($) $ in Thousands</t>
  </si>
  <si>
    <t>Employee Service Share-based Compensation, Allocation of Recognized Period Costs [Line Items]</t>
  </si>
  <si>
    <t>Allocated share-based compensation expense</t>
  </si>
  <si>
    <t>Cost of Goods Sold [Member]</t>
  </si>
  <si>
    <t>Selling, General and Administrative [Member]</t>
  </si>
  <si>
    <t>Research and Development [Member]</t>
  </si>
  <si>
    <t>Income Taxes - Additional Information (Detail) - USD ($) $ in Thousands</t>
  </si>
  <si>
    <t>Income Taxes [Line Items]</t>
  </si>
  <si>
    <t>Effective tax rate</t>
  </si>
  <si>
    <t>(7.40%)</t>
  </si>
  <si>
    <t>Pre-tax losses</t>
  </si>
  <si>
    <t>Income tax expense</t>
  </si>
  <si>
    <t>European Jurisdiction [Member]</t>
  </si>
  <si>
    <t>U.S [Member]</t>
  </si>
  <si>
    <t>Capital Stock and Earnings Per Share - Additional Information (Detail) $ in Thousands</t>
  </si>
  <si>
    <t>12 Months Ended</t>
  </si>
  <si>
    <t>Oct. 01, 2015EUR (€)shares</t>
  </si>
  <si>
    <t>Sep. 30, 2015EUR (€)shares</t>
  </si>
  <si>
    <t>Purchase ordinary shares outstanding</t>
  </si>
  <si>
    <t>Ordinary shares, value | $</t>
  </si>
  <si>
    <t>Subsequent Event [Member] | Wright [Member]</t>
  </si>
  <si>
    <t>Ordinary shares, value | €</t>
  </si>
  <si>
    <t>Special Charges - Schedule of Special Charges (Detail) - USD ($) $ in Thousands</t>
  </si>
  <si>
    <t>Special Charges [Line Items]</t>
  </si>
  <si>
    <t>Acquisition, integration and distributor transition costs</t>
  </si>
  <si>
    <t>Reduction in contingent consideration liability</t>
  </si>
  <si>
    <t>Instrument use tax refund</t>
  </si>
  <si>
    <t>Other</t>
  </si>
  <si>
    <t>Wright [Member]</t>
  </si>
  <si>
    <t>Merger related charges</t>
  </si>
  <si>
    <t>OrthoHelix [Member]</t>
  </si>
  <si>
    <t>Restructuring charges</t>
  </si>
  <si>
    <t>Special Charges - Additional Information (Detail) - USD ($) $ in Thousands</t>
  </si>
  <si>
    <t>Gain on reversal of earn out liability</t>
  </si>
  <si>
    <t>Other charges</t>
  </si>
  <si>
    <t>Distributor in Australia [Member]</t>
  </si>
  <si>
    <t>Subsequent Events - Additional Information (Detail)</t>
  </si>
  <si>
    <t>Oct. 01, 2015USD ($)Representatives$ / sharesshares</t>
  </si>
  <si>
    <t>Sep. 30, 2015$ / Contingent_Value_Right</t>
  </si>
  <si>
    <t>Dec. 28, 2014USD ($)</t>
  </si>
  <si>
    <t>Subsequent Event [Line Items]</t>
  </si>
  <si>
    <t>Business acquisition, proforma revenue</t>
  </si>
  <si>
    <t>Term debt outstanding</t>
  </si>
  <si>
    <t>Line of credit amount outstanding</t>
  </si>
  <si>
    <t>Subsequent Event [Member]</t>
  </si>
  <si>
    <t>Repayment of outstanding debt</t>
  </si>
  <si>
    <t>Subsequent Event [Member] | Maximum [Member]</t>
  </si>
  <si>
    <t>Debt instrument convertible trading period</t>
  </si>
  <si>
    <t>20 years</t>
  </si>
  <si>
    <t>Subsequent Event [Member] | Tornier N. V. [Member]</t>
  </si>
  <si>
    <t>Number of representatives for Wright Medical Group N.V.'s board of directors | Representatives</t>
  </si>
  <si>
    <t>Wright [Member] | Subsequent Event [Member]</t>
  </si>
  <si>
    <t>Common stock conversion | shares</t>
  </si>
  <si>
    <t>Ordinary shares, issued | shares</t>
  </si>
  <si>
    <t>Ordinary shares, value</t>
  </si>
  <si>
    <t>Ordinary shares, price per share | $ / shares</t>
  </si>
  <si>
    <t>Wright [Member] | Subsequent Event [Member] | 2020 Notes [Member]</t>
  </si>
  <si>
    <t>Convertible senior notes</t>
  </si>
  <si>
    <t>Interest rate on senior notes</t>
  </si>
  <si>
    <t>2.00%</t>
  </si>
  <si>
    <t>Senior notes conversion ratio</t>
  </si>
  <si>
    <t>Principal amount of common stock conversion</t>
  </si>
  <si>
    <t>Terms of conversion feature</t>
  </si>
  <si>
    <t>Conversion Rate (as defined in the 2020 Notes Indenture) for the 2020 Notes will  initially be equal to 33.39487 ordinary shares of the Company (subject to  adjustment as provided in the 2020 Notes Indenture) per $1,000 principal amount  of the 2020 Notes (subject to, and in accordance with, the settlement provisions  of the 2020 Notes Indenture)</t>
  </si>
  <si>
    <t>Wright [Member] | Subsequent Event [Member] | 2017 Notes [Member]</t>
  </si>
  <si>
    <t>BioMimetic [Member] | Subsequent Event [Member] | Contingent Value Rights [Member]</t>
  </si>
  <si>
    <t>Contingent Consideration fair value | $ / Contingent_Value_Righ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_);_(&quot;$ &quot;(#,##0.00)" numFmtId="167"/>
    <numFmt formatCode="_(&quot;$ &quot;#,##0.0_);_(&quot;$ &quot;(#,##0.0)" numFmtId="168"/>
    <numFmt formatCode="_(&quot;October &quot;#,##0_);_(&quot;October &quot;(#,##0)" numFmtId="169"/>
    <numFmt formatCode="_(&quot;€ &quot;#,##0_);_(&quot;€ &quot;(#,##0)" numFmtId="170"/>
    <numFmt formatCode="#,##0.0000_);(#,##0.0000)" numFmtId="171"/>
    <numFmt formatCode="#,##0.00000_);(#,##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492658</v>
      </c>
    </row>
    <row spans="1:3" r="12">
      <c t="s" s="4" r="A12">
        <v>19</v>
      </c>
      <c t="s" s="4" r="B12">
        <v>20</v>
      </c>
    </row>
    <row spans="1:3" r="13">
      <c t="s" s="4" r="A13">
        <v>21</v>
      </c>
      <c t="s" s="4" r="B13">
        <v>22</v>
      </c>
    </row>
    <row spans="1:3" r="14">
      <c t="s" s="4" r="A14">
        <v>23</v>
      </c>
      <c t="n" s="5" r="C14">
        <v>102652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46</v>
      </c>
    </row>
    <row spans="1:2" r="4">
      <c t="s" s="4" r="A4">
        <v>29</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9</v>
      </c>
      <c t="s" s="2" r="B1">
        <v>1</v>
      </c>
    </row>
    <row spans="1:2" r="2">
      <c t="s" s="2" r="B2">
        <v>2</v>
      </c>
    </row>
    <row spans="1:2" r="3">
      <c t="s" s="3" r="A3">
        <v>152</v>
      </c>
    </row>
    <row spans="1:2" r="4">
      <c t="s" s="4" r="A4">
        <v>169</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0111</v>
      </c>
      <c t="n" s="7" r="C3">
        <v>27940</v>
      </c>
    </row>
    <row spans="1:3" r="4">
      <c t="s" s="4" r="A4">
        <v>28</v>
      </c>
      <c t="n" s="5" r="B4">
        <v>62303</v>
      </c>
      <c t="n" s="5" r="C4">
        <v>63583</v>
      </c>
    </row>
    <row spans="1:3" r="5">
      <c t="s" s="4" r="A5">
        <v>29</v>
      </c>
      <c t="n" s="5" r="B5">
        <v>83668</v>
      </c>
      <c t="n" s="5" r="C5">
        <v>88662</v>
      </c>
    </row>
    <row spans="1:3" r="6">
      <c t="s" s="4" r="A6">
        <v>30</v>
      </c>
      <c t="n" s="5" r="B6">
        <v>5888</v>
      </c>
      <c t="n" s="5" r="C6">
        <v>6817</v>
      </c>
    </row>
    <row spans="1:3" r="7">
      <c t="s" s="4" r="A7">
        <v>31</v>
      </c>
      <c t="n" s="5" r="B7">
        <v>11766</v>
      </c>
      <c t="n" s="5" r="C7">
        <v>12858</v>
      </c>
    </row>
    <row spans="1:3" r="8">
      <c t="s" s="4" r="A8">
        <v>32</v>
      </c>
      <c t="n" s="5" r="B8">
        <v>3616</v>
      </c>
      <c t="n" s="5" r="C8">
        <v>4613</v>
      </c>
    </row>
    <row spans="1:3" r="9">
      <c t="s" s="4" r="A9">
        <v>33</v>
      </c>
      <c t="n" s="5" r="B9">
        <v>5632</v>
      </c>
      <c t="n" s="5" r="C9">
        <v>5228</v>
      </c>
    </row>
    <row spans="1:3" r="10">
      <c t="s" s="4" r="A10">
        <v>34</v>
      </c>
      <c t="n" s="5" r="B10">
        <v>202984</v>
      </c>
      <c t="n" s="5" r="C10">
        <v>209701</v>
      </c>
    </row>
    <row spans="1:3" r="11">
      <c t="s" s="4" r="A11">
        <v>35</v>
      </c>
      <c t="n" s="5" r="B11">
        <v>59728</v>
      </c>
      <c t="n" s="5" r="C11">
        <v>62888</v>
      </c>
    </row>
    <row spans="1:3" r="12">
      <c t="s" s="4" r="A12">
        <v>36</v>
      </c>
      <c t="n" s="5" r="B12">
        <v>42632</v>
      </c>
      <c t="n" s="5" r="C12">
        <v>44662</v>
      </c>
    </row>
    <row spans="1:3" r="13">
      <c t="s" s="4" r="A13">
        <v>37</v>
      </c>
      <c t="n" s="5" r="B13">
        <v>238505</v>
      </c>
      <c t="n" s="5" r="C13">
        <v>244782</v>
      </c>
    </row>
    <row spans="1:3" r="14">
      <c t="s" s="4" r="A14">
        <v>38</v>
      </c>
      <c t="n" s="5" r="B14">
        <v>79610</v>
      </c>
      <c t="n" s="5" r="C14">
        <v>95120</v>
      </c>
    </row>
    <row spans="1:3" r="15">
      <c t="s" s="4" r="A15">
        <v>30</v>
      </c>
      <c t="n" s="5" r="B15">
        <v>627</v>
      </c>
      <c t="n" s="5" r="C15">
        <v>128</v>
      </c>
    </row>
    <row spans="1:3" r="16">
      <c t="s" s="4" r="A16">
        <v>39</v>
      </c>
      <c t="n" s="5" r="B16">
        <v>1192</v>
      </c>
      <c t="n" s="5" r="C16">
        <v>1294</v>
      </c>
    </row>
    <row spans="1:3" r="17">
      <c t="s" s="4" r="A17">
        <v>40</v>
      </c>
      <c t="n" s="5" r="B17">
        <v>625278</v>
      </c>
      <c t="n" s="5" r="C17">
        <v>658575</v>
      </c>
    </row>
    <row spans="1:3" r="18">
      <c t="s" s="3" r="A18">
        <v>41</v>
      </c>
    </row>
    <row spans="1:3" r="19">
      <c t="s" s="4" r="A19">
        <v>42</v>
      </c>
      <c t="n" s="5" r="B19">
        <v>8354</v>
      </c>
      <c t="n" s="5" r="C19">
        <v>7394</v>
      </c>
    </row>
    <row spans="1:3" r="20">
      <c t="s" s="4" r="A20">
        <v>43</v>
      </c>
      <c t="n" s="5" r="B20">
        <v>15306</v>
      </c>
      <c t="n" s="5" r="C20">
        <v>15073</v>
      </c>
    </row>
    <row spans="1:3" r="21">
      <c t="s" s="4" r="A21">
        <v>44</v>
      </c>
      <c t="n" s="5" r="B21">
        <v>56905</v>
      </c>
      <c t="n" s="5" r="C21">
        <v>59109</v>
      </c>
    </row>
    <row spans="1:3" r="22">
      <c t="s" s="4" r="A22">
        <v>45</v>
      </c>
      <c t="n" s="5" r="B22">
        <v>2133</v>
      </c>
      <c t="n" s="5" r="C22">
        <v>887</v>
      </c>
    </row>
    <row spans="1:3" r="23">
      <c t="s" s="4" r="A23">
        <v>46</v>
      </c>
      <c t="n" s="5" r="C23">
        <v>1989</v>
      </c>
    </row>
    <row spans="1:3" r="24">
      <c t="s" s="4" r="A24">
        <v>30</v>
      </c>
      <c t="n" s="5" r="B24">
        <v>8</v>
      </c>
      <c t="n" s="5" r="C24">
        <v>9</v>
      </c>
    </row>
    <row spans="1:3" r="25">
      <c t="s" s="4" r="A25">
        <v>47</v>
      </c>
      <c t="n" s="5" r="B25">
        <v>82706</v>
      </c>
      <c t="n" s="5" r="C25">
        <v>84461</v>
      </c>
    </row>
    <row spans="1:3" r="26">
      <c t="s" s="4" r="A26">
        <v>48</v>
      </c>
      <c t="n" s="5" r="B26">
        <v>77774</v>
      </c>
      <c t="n" s="5" r="C26">
        <v>68105</v>
      </c>
    </row>
    <row spans="1:3" r="27">
      <c t="s" s="4" r="A27">
        <v>30</v>
      </c>
      <c t="n" s="5" r="B27">
        <v>17375</v>
      </c>
      <c t="n" s="5" r="C27">
        <v>18498</v>
      </c>
    </row>
    <row spans="1:3" r="28">
      <c t="s" s="4" r="A28">
        <v>49</v>
      </c>
      <c t="n" s="5" r="B28">
        <v>8196</v>
      </c>
      <c t="n" s="5" r="C28">
        <v>8621</v>
      </c>
    </row>
    <row spans="1:3" r="29">
      <c t="s" s="4" r="A29">
        <v>50</v>
      </c>
      <c t="n" s="5" r="B29">
        <v>186051</v>
      </c>
      <c t="n" s="5" r="C29">
        <v>179685</v>
      </c>
    </row>
    <row spans="1:3" r="30">
      <c t="s" s="3" r="A30">
        <v>51</v>
      </c>
    </row>
    <row spans="1:3" r="31">
      <c t="s" s="4" r="A31">
        <v>52</v>
      </c>
      <c t="n" s="5" r="B31">
        <v>1950</v>
      </c>
      <c t="n" s="5" r="C31">
        <v>1939</v>
      </c>
    </row>
    <row spans="1:3" r="32">
      <c t="s" s="4" r="A32">
        <v>53</v>
      </c>
      <c t="n" s="5" r="B32">
        <v>791756</v>
      </c>
      <c t="n" s="5" r="C32">
        <v>783335</v>
      </c>
    </row>
    <row spans="1:3" r="33">
      <c t="s" s="4" r="A33">
        <v>54</v>
      </c>
      <c t="n" s="5" r="B33">
        <v>-326882</v>
      </c>
      <c t="n" s="5" r="C33">
        <v>-301629</v>
      </c>
    </row>
    <row spans="1:3" r="34">
      <c t="s" s="4" r="A34">
        <v>55</v>
      </c>
      <c t="n" s="5" r="B34">
        <v>-27597</v>
      </c>
      <c t="n" s="5" r="C34">
        <v>-4755</v>
      </c>
    </row>
    <row spans="1:3" r="35">
      <c t="s" s="4" r="A35">
        <v>56</v>
      </c>
      <c t="n" s="5" r="B35">
        <v>439227</v>
      </c>
      <c t="n" s="5" r="C35">
        <v>478890</v>
      </c>
    </row>
    <row spans="1:3" r="36">
      <c t="s" s="4" r="A36">
        <v>57</v>
      </c>
      <c t="n" s="7" r="B36">
        <v>625278</v>
      </c>
      <c t="n" s="7" r="C36">
        <v>6585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77</v>
      </c>
      <c t="s" s="2" r="B1">
        <v>1</v>
      </c>
    </row>
    <row spans="1:2" r="2">
      <c t="s" s="2" r="B2">
        <v>2</v>
      </c>
    </row>
    <row spans="1:2" r="3">
      <c t="s" s="3" r="A3">
        <v>139</v>
      </c>
    </row>
    <row spans="1:2" r="4">
      <c t="s" s="4" r="A4">
        <v>178</v>
      </c>
      <c t="s" s="4" r="B4">
        <v>179</v>
      </c>
    </row>
    <row spans="1:2" r="5">
      <c t="s" s="4" r="A5">
        <v>180</v>
      </c>
      <c t="s" s="4" r="B5">
        <v>181</v>
      </c>
    </row>
    <row spans="1:2" r="6">
      <c t="s" s="4" r="A6">
        <v>182</v>
      </c>
      <c t="s" s="4" r="B6">
        <v>183</v>
      </c>
    </row>
    <row spans="1:2" r="7">
      <c t="s" s="4" r="A7">
        <v>184</v>
      </c>
      <c t="s" s="4" r="B7">
        <v>185</v>
      </c>
    </row>
    <row spans="1:2" r="8">
      <c t="s" s="4" r="A8">
        <v>186</v>
      </c>
      <c t="s" s="4" r="B8">
        <v>187</v>
      </c>
    </row>
    <row spans="1:2" r="9">
      <c t="s" s="4" r="A9">
        <v>143</v>
      </c>
      <c t="s" s="4" r="B9">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189</v>
      </c>
      <c t="s" s="2" r="B1">
        <v>1</v>
      </c>
    </row>
    <row spans="1:2" r="2">
      <c t="s" s="2" r="B2">
        <v>2</v>
      </c>
    </row>
    <row spans="1:2" r="3">
      <c t="s" s="3" r="A3">
        <v>144</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4</v>
      </c>
      <c t="s" s="2" r="B1">
        <v>1</v>
      </c>
    </row>
    <row spans="1:2" r="2">
      <c t="s" s="2" r="B2">
        <v>2</v>
      </c>
    </row>
    <row spans="1:2" r="3">
      <c t="s" s="3" r="A3">
        <v>146</v>
      </c>
    </row>
    <row spans="1:2" r="4">
      <c t="s" s="4" r="A4">
        <v>195</v>
      </c>
      <c t="s" s="4" r="B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7</v>
      </c>
      <c t="s" s="2" r="B1">
        <v>1</v>
      </c>
    </row>
    <row spans="1:2" r="2">
      <c t="s" s="2" r="B2">
        <v>2</v>
      </c>
    </row>
    <row spans="1:2" r="3">
      <c t="s" s="3" r="A3">
        <v>149</v>
      </c>
    </row>
    <row spans="1:2" r="4">
      <c t="s" s="4" r="A4">
        <v>198</v>
      </c>
      <c t="s" s="4" r="B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0</v>
      </c>
      <c t="s" s="2" r="B1">
        <v>1</v>
      </c>
    </row>
    <row spans="1:2" r="2">
      <c t="s" s="2" r="B2">
        <v>2</v>
      </c>
    </row>
    <row spans="1:2" r="3">
      <c t="s" s="3" r="A3">
        <v>152</v>
      </c>
    </row>
    <row spans="1:2" r="4">
      <c t="s" s="4" r="A4">
        <v>201</v>
      </c>
      <c t="s" s="4" r="B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03</v>
      </c>
      <c t="s" s="2" r="B1">
        <v>1</v>
      </c>
    </row>
    <row spans="1:2" r="2">
      <c t="s" s="2" r="B2">
        <v>2</v>
      </c>
    </row>
    <row spans="1:2" r="3">
      <c t="s" s="3" r="A3">
        <v>155</v>
      </c>
    </row>
    <row spans="1:2" r="4">
      <c t="s" s="4" r="A4">
        <v>204</v>
      </c>
      <c t="s" s="4" r="B4">
        <v>205</v>
      </c>
    </row>
    <row spans="1:2" r="5">
      <c t="s" s="4" r="A5">
        <v>206</v>
      </c>
      <c t="s" s="4" r="B5">
        <v>207</v>
      </c>
    </row>
    <row spans="1:2" r="6">
      <c t="s" s="4" r="A6">
        <v>208</v>
      </c>
      <c t="s" s="4" r="B6">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210</v>
      </c>
      <c t="s" s="2" r="B1">
        <v>1</v>
      </c>
    </row>
    <row spans="1:2" r="2">
      <c t="s" s="2" r="B2">
        <v>2</v>
      </c>
    </row>
    <row spans="1:2" r="3">
      <c t="s" s="3" r="A3">
        <v>158</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5</v>
      </c>
      <c t="s" s="2" r="B1">
        <v>1</v>
      </c>
    </row>
    <row spans="1:2" r="2">
      <c t="s" s="2" r="B2">
        <v>2</v>
      </c>
    </row>
    <row spans="1:2" r="3">
      <c t="s" s="3" r="A3">
        <v>161</v>
      </c>
    </row>
    <row spans="1:2" r="4">
      <c t="s" s="4" r="A4">
        <v>216</v>
      </c>
      <c t="s" s="4" r="B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8</v>
      </c>
      <c t="s" s="2" r="B1">
        <v>1</v>
      </c>
    </row>
    <row spans="1:2" r="2">
      <c t="s" s="2" r="B2">
        <v>2</v>
      </c>
    </row>
    <row spans="1:2" r="3">
      <c t="s" s="3" r="A3">
        <v>152</v>
      </c>
    </row>
    <row spans="1:2" r="4">
      <c t="s" s="4" r="A4">
        <v>219</v>
      </c>
      <c t="s" s="4" r="B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9"/>
    <col customWidth="1" max="2" min="2" width="27"/>
    <col customWidth="1" max="3" min="3" width="24"/>
    <col customWidth="1" max="4" min="4" width="27"/>
    <col customWidth="1" max="5" min="5" width="24"/>
  </cols>
  <sheetData>
    <row spans="1:5" r="1">
      <c t="s" s="1" r="A1">
        <v>58</v>
      </c>
      <c t="s" s="2" r="B1">
        <v>59</v>
      </c>
      <c t="s" s="2" r="C1">
        <v>60</v>
      </c>
      <c t="s" s="2" r="D1">
        <v>61</v>
      </c>
      <c t="s" s="2" r="E1">
        <v>62</v>
      </c>
    </row>
    <row spans="1:5" r="2">
      <c t="s" s="3" r="A2">
        <v>63</v>
      </c>
    </row>
    <row spans="1:5" r="3">
      <c t="s" s="4" r="A3">
        <v>64</v>
      </c>
      <c t="n" s="7" r="B3">
        <v>7002</v>
      </c>
      <c t="n" s="7" r="D3">
        <v>5779</v>
      </c>
    </row>
    <row spans="1:5" r="4">
      <c t="s" s="4" r="A4">
        <v>65</v>
      </c>
      <c t="n" s="8" r="C4">
        <v>0.03</v>
      </c>
      <c t="n" s="8" r="E4">
        <v>0.03</v>
      </c>
    </row>
    <row spans="1:5" r="5">
      <c t="s" s="4" r="A5">
        <v>66</v>
      </c>
      <c t="n" s="5" r="B5">
        <v>175000000</v>
      </c>
      <c t="n" s="5" r="D5">
        <v>175000000</v>
      </c>
    </row>
    <row spans="1:5" r="6">
      <c t="s" s="4" r="A6">
        <v>67</v>
      </c>
      <c t="n" s="5" r="B6">
        <v>49295455</v>
      </c>
      <c t="n" s="5" r="D6">
        <v>48974449</v>
      </c>
    </row>
    <row spans="1:5" r="7">
      <c t="s" s="4" r="A7">
        <v>68</v>
      </c>
      <c t="n" s="5" r="B7">
        <v>49295455</v>
      </c>
      <c t="n" s="5" r="D7">
        <v>489744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221</v>
      </c>
      <c t="s" s="2" r="B1">
        <v>1</v>
      </c>
    </row>
    <row spans="1:2" r="2">
      <c t="s" s="2" r="B2">
        <v>222</v>
      </c>
    </row>
    <row spans="1:2" r="3">
      <c t="s" s="3" r="A3">
        <v>223</v>
      </c>
    </row>
    <row spans="1:2" r="4">
      <c t="s" s="4" r="A4">
        <v>224</v>
      </c>
      <c t="n" s="5" r="B4">
        <v>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5</v>
      </c>
      <c t="s" s="2" r="B1">
        <v>2</v>
      </c>
      <c t="s" s="2" r="C1">
        <v>25</v>
      </c>
    </row>
    <row spans="1:3" r="2">
      <c t="s" s="3" r="A2">
        <v>226</v>
      </c>
    </row>
    <row spans="1:3" r="3">
      <c t="s" s="4" r="A3">
        <v>227</v>
      </c>
      <c t="n" s="7" r="C3">
        <v>-1989</v>
      </c>
    </row>
    <row spans="1:3" r="4">
      <c t="s" s="4" r="A4">
        <v>228</v>
      </c>
    </row>
    <row spans="1:3" r="5">
      <c t="s" s="3" r="A5">
        <v>226</v>
      </c>
    </row>
    <row spans="1:3" r="6">
      <c t="s" s="4" r="A6">
        <v>27</v>
      </c>
      <c t="n" s="7" r="B6">
        <v>30111</v>
      </c>
      <c t="n" s="5" r="C6">
        <v>27940</v>
      </c>
    </row>
    <row spans="1:3" r="7">
      <c t="s" s="4" r="A7">
        <v>227</v>
      </c>
      <c t="n" s="5" r="C7">
        <v>-1989</v>
      </c>
    </row>
    <row spans="1:3" r="8">
      <c t="s" s="4" r="A8">
        <v>229</v>
      </c>
      <c t="n" s="5" r="B8">
        <v>-174</v>
      </c>
      <c t="n" s="5" r="C8">
        <v>-502</v>
      </c>
    </row>
    <row spans="1:3" r="9">
      <c t="s" s="4" r="A9">
        <v>230</v>
      </c>
      <c t="n" s="5" r="B9">
        <v>29937</v>
      </c>
      <c t="n" s="5" r="C9">
        <v>25449</v>
      </c>
    </row>
    <row spans="1:3" r="10">
      <c t="s" s="4" r="A10">
        <v>231</v>
      </c>
    </row>
    <row spans="1:3" r="11">
      <c t="s" s="3" r="A11">
        <v>226</v>
      </c>
    </row>
    <row spans="1:3" r="12">
      <c t="s" s="4" r="A12">
        <v>27</v>
      </c>
      <c t="n" s="5" r="B12">
        <v>30111</v>
      </c>
      <c t="n" s="5" r="C12">
        <v>27940</v>
      </c>
    </row>
    <row spans="1:3" r="13">
      <c t="s" s="4" r="A13">
        <v>230</v>
      </c>
      <c t="n" s="5" r="B13">
        <v>30111</v>
      </c>
      <c t="n" s="5" r="C13">
        <v>27940</v>
      </c>
    </row>
    <row spans="1:3" r="14">
      <c t="s" s="4" r="A14">
        <v>232</v>
      </c>
    </row>
    <row spans="1:3" r="15">
      <c t="s" s="3" r="A15">
        <v>226</v>
      </c>
    </row>
    <row spans="1:3" r="16">
      <c t="s" s="4" r="A16">
        <v>229</v>
      </c>
      <c t="n" s="5" r="B16">
        <v>-174</v>
      </c>
      <c t="n" s="5" r="C16">
        <v>-502</v>
      </c>
    </row>
    <row spans="1:3" r="17">
      <c t="s" s="4" r="A17">
        <v>230</v>
      </c>
      <c t="n" s="7" r="B17">
        <v>-174</v>
      </c>
      <c t="n" s="5" r="C17">
        <v>-502</v>
      </c>
    </row>
    <row spans="1:3" r="18">
      <c t="s" s="4" r="A18">
        <v>233</v>
      </c>
    </row>
    <row spans="1:3" r="19">
      <c t="s" s="3" r="A19">
        <v>226</v>
      </c>
    </row>
    <row spans="1:3" r="20">
      <c t="s" s="4" r="A20">
        <v>227</v>
      </c>
      <c t="n" s="5" r="C20">
        <v>-1989</v>
      </c>
    </row>
    <row spans="1:3" r="21">
      <c t="s" s="4" r="A21">
        <v>230</v>
      </c>
      <c t="n" s="7" r="C21">
        <v>-198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34</v>
      </c>
      <c t="s" s="2" r="B1">
        <v>1</v>
      </c>
    </row>
    <row spans="1:4" r="2">
      <c t="s" s="2" r="B2">
        <v>2</v>
      </c>
      <c t="s" s="2" r="C2">
        <v>71</v>
      </c>
      <c t="s" s="2" r="D2">
        <v>25</v>
      </c>
    </row>
    <row spans="1:4" r="3">
      <c t="s" s="3" r="A3">
        <v>235</v>
      </c>
    </row>
    <row spans="1:4" r="4">
      <c t="s" s="4" r="A4">
        <v>236</v>
      </c>
      <c t="n" s="7" r="B4">
        <v>0</v>
      </c>
      <c t="n" s="7" r="D4">
        <v>1989000</v>
      </c>
    </row>
    <row spans="1:4" r="5">
      <c t="s" s="4" r="A5">
        <v>237</v>
      </c>
      <c t="n" s="5" r="B5">
        <v>0</v>
      </c>
      <c t="n" s="7" r="C5">
        <v>0</v>
      </c>
    </row>
    <row spans="1:4" r="6">
      <c t="s" s="4" r="A6">
        <v>238</v>
      </c>
      <c t="n" s="5" r="B6">
        <v>0</v>
      </c>
      <c t="n" s="5" r="C6">
        <v>0</v>
      </c>
    </row>
    <row spans="1:4" r="7">
      <c t="s" s="4" r="A7">
        <v>239</v>
      </c>
      <c t="n" s="5" r="B7">
        <v>86128000</v>
      </c>
      <c t="n" s="5" r="D7">
        <v>75499000</v>
      </c>
    </row>
    <row spans="1:4" r="8">
      <c t="s" s="4" r="A8">
        <v>240</v>
      </c>
    </row>
    <row spans="1:4" r="9">
      <c t="s" s="3" r="A9">
        <v>235</v>
      </c>
    </row>
    <row spans="1:4" r="10">
      <c t="s" s="4" r="A10">
        <v>236</v>
      </c>
      <c t="n" s="5" r="B10">
        <v>0</v>
      </c>
    </row>
    <row spans="1:4" r="11">
      <c t="s" s="4" r="A11">
        <v>241</v>
      </c>
    </row>
    <row spans="1:4" r="12">
      <c t="s" s="3" r="A12">
        <v>235</v>
      </c>
    </row>
    <row spans="1:4" r="13">
      <c t="s" s="4" r="A13">
        <v>242</v>
      </c>
      <c t="n" s="5" r="B13">
        <v>200000</v>
      </c>
      <c t="n" s="5" r="D13">
        <v>500000</v>
      </c>
    </row>
    <row spans="1:4" r="14">
      <c t="s" s="4" r="A14">
        <v>243</v>
      </c>
      <c t="n" s="7" r="B14">
        <v>2600000</v>
      </c>
      <c t="n" s="7" r="C14">
        <v>1600000</v>
      </c>
    </row>
    <row spans="1:4" r="15">
      <c t="s" s="4" r="A15">
        <v>244</v>
      </c>
    </row>
    <row spans="1:4" r="16">
      <c t="s" s="3" r="A16">
        <v>235</v>
      </c>
    </row>
    <row spans="1:4" r="17">
      <c t="s" s="4" r="A17">
        <v>236</v>
      </c>
      <c t="n" s="5" r="D17">
        <v>500000</v>
      </c>
    </row>
    <row spans="1:4" r="18">
      <c t="s" s="4" r="A18">
        <v>245</v>
      </c>
    </row>
    <row spans="1:4" r="19">
      <c t="s" s="3" r="A19">
        <v>235</v>
      </c>
    </row>
    <row spans="1:4" r="20">
      <c t="s" s="4" r="A20">
        <v>236</v>
      </c>
      <c t="n" s="5" r="D20">
        <v>100000</v>
      </c>
    </row>
    <row spans="1:4" r="21">
      <c t="s" s="4" r="A21">
        <v>246</v>
      </c>
    </row>
    <row spans="1:4" r="22">
      <c t="s" s="3" r="A22">
        <v>235</v>
      </c>
    </row>
    <row spans="1:4" r="23">
      <c t="s" s="4" r="A23">
        <v>236</v>
      </c>
      <c t="n" s="7" r="D23">
        <v>14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47</v>
      </c>
      <c t="s" s="2" r="B1">
        <v>1</v>
      </c>
    </row>
    <row spans="1:2" r="2">
      <c t="s" s="2" r="B2">
        <v>248</v>
      </c>
    </row>
    <row spans="1:2" r="3">
      <c t="s" s="3" r="A3">
        <v>249</v>
      </c>
    </row>
    <row spans="1:2" r="4">
      <c t="s" s="4" r="A4">
        <v>250</v>
      </c>
      <c t="n" s="7" r="B4">
        <v>1989</v>
      </c>
    </row>
    <row spans="1:2" r="5">
      <c t="s" s="4" r="A5">
        <v>251</v>
      </c>
      <c t="n" s="5" r="B5">
        <v>0</v>
      </c>
    </row>
    <row spans="1:2" r="6">
      <c t="s" s="4" r="A6">
        <v>252</v>
      </c>
      <c t="n" s="5" r="B6">
        <v>618</v>
      </c>
    </row>
    <row spans="1:2" r="7">
      <c t="s" s="4" r="A7">
        <v>253</v>
      </c>
      <c t="n" s="5" r="B7">
        <v>-2607</v>
      </c>
    </row>
    <row spans="1:2" r="8">
      <c t="s" s="4" r="A8">
        <v>254</v>
      </c>
      <c t="n" s="5" r="B8">
        <v>7</v>
      </c>
    </row>
    <row spans="1:2" r="9">
      <c t="s" s="4" r="A9">
        <v>255</v>
      </c>
      <c t="n" s="5" r="B9">
        <v>-7</v>
      </c>
    </row>
    <row spans="1:2" r="10">
      <c t="s" s="4" r="A10">
        <v>256</v>
      </c>
      <c t="n" s="7" r="B10">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57</v>
      </c>
      <c t="s" s="2" r="B1">
        <v>2</v>
      </c>
      <c t="s" s="2" r="C1">
        <v>25</v>
      </c>
    </row>
    <row spans="1:3" r="2">
      <c t="s" s="3" r="A2">
        <v>146</v>
      </c>
    </row>
    <row spans="1:3" r="3">
      <c t="s" s="4" r="A3">
        <v>258</v>
      </c>
      <c t="n" s="7" r="B3">
        <v>6027</v>
      </c>
      <c t="n" s="7" r="C3">
        <v>7769</v>
      </c>
    </row>
    <row spans="1:3" r="4">
      <c t="s" s="4" r="A4">
        <v>259</v>
      </c>
      <c t="n" s="5" r="B4">
        <v>7963</v>
      </c>
      <c t="n" s="5" r="C4">
        <v>9197</v>
      </c>
    </row>
    <row spans="1:3" r="5">
      <c t="s" s="4" r="A5">
        <v>260</v>
      </c>
      <c t="n" s="5" r="B5">
        <v>69678</v>
      </c>
      <c t="n" s="5" r="C5">
        <v>71696</v>
      </c>
    </row>
    <row spans="1:3" r="6">
      <c t="s" s="4" r="A6">
        <v>261</v>
      </c>
      <c t="n" s="7" r="B6">
        <v>83668</v>
      </c>
      <c t="n" s="7" r="C6">
        <v>8866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2</v>
      </c>
      <c t="s" s="2" r="B1">
        <v>2</v>
      </c>
      <c t="s" s="2" r="C1">
        <v>25</v>
      </c>
    </row>
    <row spans="1:3" r="2">
      <c t="s" s="3" r="A2">
        <v>263</v>
      </c>
    </row>
    <row spans="1:3" r="3">
      <c t="s" s="4" r="A3">
        <v>264</v>
      </c>
      <c t="n" s="7" r="B3">
        <v>1352</v>
      </c>
      <c t="n" s="7" r="C3">
        <v>1481</v>
      </c>
    </row>
    <row spans="1:3" r="4">
      <c t="s" s="4" r="A4">
        <v>265</v>
      </c>
      <c t="n" s="5" r="B4">
        <v>12139</v>
      </c>
      <c t="n" s="5" r="C4">
        <v>12828</v>
      </c>
    </row>
    <row spans="1:3" r="5">
      <c t="s" s="4" r="A5">
        <v>266</v>
      </c>
      <c t="n" s="5" r="B5">
        <v>29644</v>
      </c>
      <c t="n" s="5" r="C5">
        <v>30892</v>
      </c>
    </row>
    <row spans="1:3" r="6">
      <c t="s" s="4" r="A6">
        <v>267</v>
      </c>
      <c t="n" s="5" r="B6">
        <v>26370</v>
      </c>
      <c t="n" s="5" r="C6">
        <v>27649</v>
      </c>
    </row>
    <row spans="1:3" r="7">
      <c t="s" s="4" r="A7">
        <v>268</v>
      </c>
      <c t="n" s="5" r="B7">
        <v>16436</v>
      </c>
      <c t="n" s="5" r="C7">
        <v>4672</v>
      </c>
    </row>
    <row spans="1:3" r="8">
      <c t="s" s="4" r="A8">
        <v>269</v>
      </c>
      <c t="n" s="5" r="B8">
        <v>1067</v>
      </c>
      <c t="n" s="5" r="C8">
        <v>10663</v>
      </c>
    </row>
    <row spans="1:3" r="9">
      <c t="s" s="4" r="A9">
        <v>270</v>
      </c>
      <c t="n" s="5" r="B9">
        <v>87008</v>
      </c>
      <c t="n" s="5" r="C9">
        <v>88185</v>
      </c>
    </row>
    <row spans="1:3" r="10">
      <c t="s" s="4" r="A10">
        <v>271</v>
      </c>
      <c t="n" s="5" r="B10">
        <v>-44376</v>
      </c>
      <c t="n" s="5" r="C10">
        <v>-43523</v>
      </c>
    </row>
    <row spans="1:3" r="11">
      <c t="s" s="4" r="A11">
        <v>36</v>
      </c>
      <c t="n" s="7" r="B11">
        <v>42632</v>
      </c>
      <c t="n" s="7" r="C11">
        <v>446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2</v>
      </c>
      <c t="s" s="2" r="B1">
        <v>2</v>
      </c>
      <c t="s" s="2" r="C1">
        <v>25</v>
      </c>
    </row>
    <row spans="1:3" r="2">
      <c t="s" s="3" r="A2">
        <v>273</v>
      </c>
    </row>
    <row spans="1:3" r="3">
      <c t="s" s="4" r="A3">
        <v>151</v>
      </c>
      <c t="n" s="7" r="B3">
        <v>109061</v>
      </c>
      <c t="n" s="7" r="C3">
        <v>106788</v>
      </c>
    </row>
    <row spans="1:3" r="4">
      <c t="s" s="4" r="A4">
        <v>274</v>
      </c>
      <c t="n" s="5" r="B4">
        <v>24644</v>
      </c>
      <c t="n" s="5" r="C4">
        <v>23456</v>
      </c>
    </row>
    <row spans="1:3" r="5">
      <c t="s" s="4" r="A5">
        <v>271</v>
      </c>
      <c t="n" s="5" r="B5">
        <v>-73977</v>
      </c>
      <c t="n" s="5" r="C5">
        <v>-67356</v>
      </c>
    </row>
    <row spans="1:3" r="6">
      <c t="s" s="4" r="A6">
        <v>35</v>
      </c>
      <c t="n" s="7" r="B6">
        <v>59728</v>
      </c>
      <c t="n" s="7" r="C6">
        <v>6288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75</v>
      </c>
      <c t="s" s="2" r="B1">
        <v>1</v>
      </c>
    </row>
    <row spans="1:2" r="2">
      <c t="s" s="2" r="B2">
        <v>248</v>
      </c>
    </row>
    <row spans="1:2" r="3">
      <c t="s" s="3" r="A3">
        <v>155</v>
      </c>
    </row>
    <row spans="1:2" r="4">
      <c t="s" s="4" r="A4">
        <v>276</v>
      </c>
      <c t="n" s="7" r="B4">
        <v>244782</v>
      </c>
    </row>
    <row spans="1:2" r="5">
      <c t="s" s="4" r="A5">
        <v>255</v>
      </c>
      <c t="n" s="5" r="B5">
        <v>-6277</v>
      </c>
    </row>
    <row spans="1:2" r="6">
      <c t="s" s="4" r="A6">
        <v>277</v>
      </c>
      <c t="n" s="7" r="B6">
        <v>2385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8</v>
      </c>
      <c t="s" s="2" r="B1">
        <v>2</v>
      </c>
      <c t="s" s="2" r="C1">
        <v>25</v>
      </c>
    </row>
    <row spans="1:3" r="2">
      <c t="s" s="3" r="A2">
        <v>279</v>
      </c>
    </row>
    <row spans="1:3" r="3">
      <c t="s" s="4" r="A3">
        <v>280</v>
      </c>
      <c t="n" s="7" r="B3">
        <v>180076</v>
      </c>
      <c t="n" s="7" r="C3">
        <v>187438</v>
      </c>
    </row>
    <row spans="1:3" r="4">
      <c t="s" s="4" r="A4">
        <v>281</v>
      </c>
      <c t="n" s="5" r="B4">
        <v>-100466</v>
      </c>
      <c t="n" s="5" r="C4">
        <v>-92318</v>
      </c>
    </row>
    <row spans="1:3" r="5">
      <c t="s" s="4" r="A5">
        <v>282</v>
      </c>
      <c t="n" s="5" r="B5">
        <v>79610</v>
      </c>
      <c t="n" s="5" r="C5">
        <v>95120</v>
      </c>
    </row>
    <row spans="1:3" r="6">
      <c t="s" s="4" r="A6">
        <v>283</v>
      </c>
    </row>
    <row spans="1:3" r="7">
      <c t="s" s="3" r="A7">
        <v>279</v>
      </c>
    </row>
    <row spans="1:3" r="8">
      <c t="s" s="4" r="A8">
        <v>280</v>
      </c>
      <c t="n" s="5" r="B8">
        <v>105982</v>
      </c>
      <c t="n" s="5" r="C8">
        <v>108868</v>
      </c>
    </row>
    <row spans="1:3" r="9">
      <c t="s" s="4" r="A9">
        <v>281</v>
      </c>
      <c t="n" s="5" r="B9">
        <v>-56156</v>
      </c>
      <c t="n" s="5" r="C9">
        <v>-51107</v>
      </c>
    </row>
    <row spans="1:3" r="10">
      <c t="s" s="4" r="A10">
        <v>282</v>
      </c>
      <c t="n" s="5" r="B10">
        <v>49826</v>
      </c>
      <c t="n" s="5" r="C10">
        <v>57761</v>
      </c>
    </row>
    <row spans="1:3" r="11">
      <c t="s" s="4" r="A11">
        <v>284</v>
      </c>
    </row>
    <row spans="1:3" r="12">
      <c t="s" s="3" r="A12">
        <v>279</v>
      </c>
    </row>
    <row spans="1:3" r="13">
      <c t="s" s="4" r="A13">
        <v>280</v>
      </c>
      <c t="n" s="5" r="B13">
        <v>52128</v>
      </c>
      <c t="n" s="5" r="C13">
        <v>56008</v>
      </c>
    </row>
    <row spans="1:3" r="14">
      <c t="s" s="4" r="A14">
        <v>281</v>
      </c>
      <c t="n" s="5" r="B14">
        <v>-32521</v>
      </c>
      <c t="n" s="5" r="C14">
        <v>-31656</v>
      </c>
    </row>
    <row spans="1:3" r="15">
      <c t="s" s="4" r="A15">
        <v>282</v>
      </c>
      <c t="n" s="5" r="B15">
        <v>19607</v>
      </c>
      <c t="n" s="5" r="C15">
        <v>24352</v>
      </c>
    </row>
    <row spans="1:3" r="16">
      <c t="s" s="4" r="A16">
        <v>285</v>
      </c>
    </row>
    <row spans="1:3" r="17">
      <c t="s" s="3" r="A17">
        <v>279</v>
      </c>
    </row>
    <row spans="1:3" r="18">
      <c t="s" s="4" r="A18">
        <v>280</v>
      </c>
      <c t="n" s="5" r="B18">
        <v>7148</v>
      </c>
      <c t="n" s="5" r="C18">
        <v>6827</v>
      </c>
    </row>
    <row spans="1:3" r="19">
      <c t="s" s="4" r="A19">
        <v>281</v>
      </c>
      <c t="n" s="5" r="B19">
        <v>-6072</v>
      </c>
      <c t="n" s="5" r="C19">
        <v>-5145</v>
      </c>
    </row>
    <row spans="1:3" r="20">
      <c t="s" s="4" r="A20">
        <v>282</v>
      </c>
      <c t="n" s="5" r="B20">
        <v>1076</v>
      </c>
      <c t="n" s="5" r="C20">
        <v>1682</v>
      </c>
    </row>
    <row spans="1:3" r="21">
      <c t="s" s="4" r="A21">
        <v>286</v>
      </c>
    </row>
    <row spans="1:3" r="22">
      <c t="s" s="3" r="A22">
        <v>279</v>
      </c>
    </row>
    <row spans="1:3" r="23">
      <c t="s" s="4" r="A23">
        <v>280</v>
      </c>
      <c t="n" s="5" r="B23">
        <v>6349</v>
      </c>
      <c t="n" s="5" r="C23">
        <v>6958</v>
      </c>
    </row>
    <row spans="1:3" r="24">
      <c t="s" s="4" r="A24">
        <v>281</v>
      </c>
      <c t="n" s="5" r="B24">
        <v>-5717</v>
      </c>
      <c t="n" s="5" r="C24">
        <v>-4410</v>
      </c>
    </row>
    <row spans="1:3" r="25">
      <c t="s" s="4" r="A25">
        <v>282</v>
      </c>
      <c t="n" s="5" r="B25">
        <v>632</v>
      </c>
      <c t="n" s="5" r="C25">
        <v>2548</v>
      </c>
    </row>
    <row spans="1:3" r="26">
      <c t="s" s="4" r="A26">
        <v>287</v>
      </c>
    </row>
    <row spans="1:3" r="27">
      <c t="s" s="3" r="A27">
        <v>279</v>
      </c>
    </row>
    <row spans="1:3" r="28">
      <c t="s" s="4" r="A28">
        <v>280</v>
      </c>
      <c t="n" s="5" r="B28">
        <v>8469</v>
      </c>
      <c t="n" s="5" r="C28">
        <v>8777</v>
      </c>
    </row>
    <row spans="1:3" r="29">
      <c t="s" s="4" r="A29">
        <v>282</v>
      </c>
      <c t="n" s="7" r="B29">
        <v>8469</v>
      </c>
      <c t="n" s="7" r="C29">
        <v>87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88</v>
      </c>
      <c t="s" s="2" r="B1">
        <v>248</v>
      </c>
    </row>
    <row spans="1:2" r="2">
      <c t="s" s="3" r="A2">
        <v>155</v>
      </c>
    </row>
    <row spans="1:2" r="3">
      <c t="n" s="5" r="A3">
        <v>2015</v>
      </c>
      <c t="n" s="7" r="B3">
        <v>15983</v>
      </c>
    </row>
    <row spans="1:2" r="4">
      <c t="n" s="5" r="A4">
        <v>2016</v>
      </c>
      <c t="n" s="5" r="B4">
        <v>13622</v>
      </c>
    </row>
    <row spans="1:2" r="5">
      <c t="n" s="5" r="A5">
        <v>2017</v>
      </c>
      <c t="n" s="5" r="B5">
        <v>12517</v>
      </c>
    </row>
    <row spans="1:2" r="6">
      <c t="n" s="5" r="A6">
        <v>2018</v>
      </c>
      <c t="n" s="5" r="B6">
        <v>11699</v>
      </c>
    </row>
    <row spans="1:2" r="7">
      <c t="n" s="5" r="A7">
        <v>2019</v>
      </c>
      <c t="n" s="7" r="B7">
        <v>103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74944</v>
      </c>
      <c t="n" s="7" r="C4">
        <v>76675</v>
      </c>
      <c t="n" s="7" r="D4">
        <v>246257</v>
      </c>
      <c t="n" s="7" r="E4">
        <v>252550</v>
      </c>
    </row>
    <row spans="1:5" r="5">
      <c t="s" s="4" r="A5">
        <v>74</v>
      </c>
      <c t="n" s="5" r="B5">
        <v>16427</v>
      </c>
      <c t="n" s="5" r="C5">
        <v>18010</v>
      </c>
      <c t="n" s="5" r="D5">
        <v>55100</v>
      </c>
      <c t="n" s="5" r="E5">
        <v>61701</v>
      </c>
    </row>
    <row spans="1:5" r="6">
      <c t="s" s="4" r="A6">
        <v>75</v>
      </c>
      <c t="n" s="5" r="B6">
        <v>58517</v>
      </c>
      <c t="n" s="5" r="C6">
        <v>58665</v>
      </c>
      <c t="n" s="5" r="D6">
        <v>191157</v>
      </c>
      <c t="n" s="5" r="E6">
        <v>190849</v>
      </c>
    </row>
    <row spans="1:5" r="7">
      <c t="s" s="3" r="A7">
        <v>76</v>
      </c>
    </row>
    <row spans="1:5" r="8">
      <c t="s" s="4" r="A8">
        <v>77</v>
      </c>
      <c t="n" s="5" r="B8">
        <v>55416</v>
      </c>
      <c t="n" s="5" r="C8">
        <v>57127</v>
      </c>
      <c t="n" s="5" r="D8">
        <v>174622</v>
      </c>
      <c t="n" s="5" r="E8">
        <v>178479</v>
      </c>
    </row>
    <row spans="1:5" r="9">
      <c t="s" s="4" r="A9">
        <v>78</v>
      </c>
      <c t="n" s="5" r="B9">
        <v>4972</v>
      </c>
      <c t="n" s="5" r="C9">
        <v>6055</v>
      </c>
      <c t="n" s="5" r="D9">
        <v>16783</v>
      </c>
      <c t="n" s="5" r="E9">
        <v>17845</v>
      </c>
    </row>
    <row spans="1:5" r="10">
      <c t="s" s="4" r="A10">
        <v>79</v>
      </c>
      <c t="n" s="5" r="B10">
        <v>4004</v>
      </c>
      <c t="n" s="5" r="C10">
        <v>4274</v>
      </c>
      <c t="n" s="5" r="D10">
        <v>12051</v>
      </c>
      <c t="n" s="5" r="E10">
        <v>12928</v>
      </c>
    </row>
    <row spans="1:5" r="11">
      <c t="s" s="4" r="A11">
        <v>80</v>
      </c>
      <c t="n" s="5" r="B11">
        <v>2657</v>
      </c>
      <c t="n" s="5" r="C11">
        <v>-4366</v>
      </c>
      <c t="n" s="5" r="D11">
        <v>6860</v>
      </c>
      <c t="n" s="5" r="E11">
        <v>-994</v>
      </c>
    </row>
    <row spans="1:5" r="12">
      <c t="s" s="4" r="A12">
        <v>81</v>
      </c>
      <c t="n" s="5" r="B12">
        <v>67049</v>
      </c>
      <c t="n" s="5" r="C12">
        <v>63090</v>
      </c>
      <c t="n" s="5" r="D12">
        <v>210316</v>
      </c>
      <c t="n" s="5" r="E12">
        <v>208258</v>
      </c>
    </row>
    <row spans="1:5" r="13">
      <c t="s" s="4" r="A13">
        <v>82</v>
      </c>
      <c t="n" s="5" r="B13">
        <v>-8532</v>
      </c>
      <c t="n" s="5" r="C13">
        <v>-4425</v>
      </c>
      <c t="n" s="5" r="D13">
        <v>-19159</v>
      </c>
      <c t="n" s="5" r="E13">
        <v>-17409</v>
      </c>
    </row>
    <row spans="1:5" r="14">
      <c t="s" s="3" r="A14">
        <v>83</v>
      </c>
    </row>
    <row spans="1:5" r="15">
      <c t="s" s="4" r="A15">
        <v>84</v>
      </c>
      <c t="n" s="5" r="B15">
        <v>64</v>
      </c>
      <c t="n" s="5" r="C15">
        <v>18</v>
      </c>
      <c t="n" s="5" r="D15">
        <v>82</v>
      </c>
      <c t="n" s="5" r="E15">
        <v>126</v>
      </c>
    </row>
    <row spans="1:5" r="16">
      <c t="s" s="4" r="A16">
        <v>85</v>
      </c>
      <c t="n" s="5" r="B16">
        <v>-1419</v>
      </c>
      <c t="n" s="5" r="C16">
        <v>-1250</v>
      </c>
      <c t="n" s="5" r="D16">
        <v>-4171</v>
      </c>
      <c t="n" s="5" r="E16">
        <v>-3964</v>
      </c>
    </row>
    <row spans="1:5" r="17">
      <c t="s" s="4" r="A17">
        <v>86</v>
      </c>
      <c t="n" s="5" r="B17">
        <v>-315</v>
      </c>
      <c t="n" s="5" r="C17">
        <v>-152</v>
      </c>
      <c t="n" s="5" r="D17">
        <v>-410</v>
      </c>
      <c t="n" s="5" r="E17">
        <v>-195</v>
      </c>
    </row>
    <row spans="1:5" r="18">
      <c t="s" s="4" r="A18">
        <v>87</v>
      </c>
      <c t="n" s="5" r="B18">
        <v>60</v>
      </c>
      <c t="n" s="5" r="C18">
        <v>11</v>
      </c>
      <c t="n" s="5" r="D18">
        <v>148</v>
      </c>
      <c t="n" s="5" r="E18">
        <v>20</v>
      </c>
    </row>
    <row spans="1:5" r="19">
      <c t="s" s="4" r="A19">
        <v>88</v>
      </c>
      <c t="n" s="5" r="B19">
        <v>-10142</v>
      </c>
      <c t="n" s="5" r="C19">
        <v>-5798</v>
      </c>
      <c t="n" s="5" r="D19">
        <v>-23510</v>
      </c>
      <c t="n" s="5" r="E19">
        <v>-21422</v>
      </c>
    </row>
    <row spans="1:5" r="20">
      <c t="s" s="4" r="A20">
        <v>89</v>
      </c>
      <c t="n" s="5" r="B20">
        <v>-652</v>
      </c>
      <c t="n" s="5" r="C20">
        <v>477</v>
      </c>
      <c t="n" s="5" r="D20">
        <v>-1743</v>
      </c>
      <c t="n" s="5" r="E20">
        <v>416</v>
      </c>
    </row>
    <row spans="1:5" r="21">
      <c t="s" s="4" r="A21">
        <v>90</v>
      </c>
      <c t="n" s="7" r="B21">
        <v>-10794</v>
      </c>
      <c t="n" s="7" r="C21">
        <v>-5321</v>
      </c>
      <c t="n" s="7" r="D21">
        <v>-25253</v>
      </c>
      <c t="n" s="7" r="E21">
        <v>-21006</v>
      </c>
    </row>
    <row spans="1:5" r="22">
      <c t="s" s="3" r="A22">
        <v>91</v>
      </c>
    </row>
    <row spans="1:5" r="23">
      <c t="s" s="4" r="A23">
        <v>92</v>
      </c>
      <c t="n" s="9" r="B23">
        <v>-0.22</v>
      </c>
      <c t="n" s="9" r="C23">
        <v>-0.11</v>
      </c>
      <c t="n" s="9" r="D23">
        <v>-0.51</v>
      </c>
      <c t="n" s="9" r="E23">
        <v>-0.43</v>
      </c>
    </row>
    <row spans="1:5" r="24">
      <c t="s" s="3" r="A24">
        <v>93</v>
      </c>
    </row>
    <row spans="1:5" r="25">
      <c t="s" s="4" r="A25">
        <v>92</v>
      </c>
      <c t="n" s="5" r="B25">
        <v>49279</v>
      </c>
      <c t="n" s="5" r="C25">
        <v>48832</v>
      </c>
      <c t="n" s="5" r="D25">
        <v>49116</v>
      </c>
      <c t="n" s="5" r="E25">
        <v>486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89</v>
      </c>
      <c t="s" s="2" r="B1">
        <v>1</v>
      </c>
    </row>
    <row spans="1:2" r="2">
      <c t="s" s="2" r="B2">
        <v>290</v>
      </c>
    </row>
    <row spans="1:2" r="3">
      <c t="s" s="3" r="A3">
        <v>291</v>
      </c>
    </row>
    <row spans="1:2" r="4">
      <c t="s" s="4" r="A4">
        <v>292</v>
      </c>
      <c t="n" s="10" r="B4">
        <v>2.7</v>
      </c>
    </row>
    <row spans="1:2" r="5">
      <c t="s" s="4" r="A5">
        <v>293</v>
      </c>
    </row>
    <row spans="1:2" r="6">
      <c t="s" s="3" r="A6">
        <v>291</v>
      </c>
    </row>
    <row spans="1:2" r="7">
      <c t="s" s="4" r="A7">
        <v>294</v>
      </c>
      <c t="n" s="10" r="B7">
        <v>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95</v>
      </c>
      <c t="s" s="2" r="B1">
        <v>2</v>
      </c>
      <c t="s" s="2" r="C1">
        <v>25</v>
      </c>
    </row>
    <row spans="1:3" r="2">
      <c t="s" s="3" r="A2">
        <v>158</v>
      </c>
    </row>
    <row spans="1:3" r="3">
      <c t="s" s="4" r="A3">
        <v>296</v>
      </c>
      <c t="n" s="7" r="B3">
        <v>7000</v>
      </c>
      <c t="n" s="7" r="C3">
        <v>6000</v>
      </c>
    </row>
    <row spans="1:3" r="4">
      <c t="s" s="4" r="A4">
        <v>297</v>
      </c>
      <c t="n" s="5" r="B4">
        <v>2630</v>
      </c>
      <c t="n" s="5" r="C4">
        <v>3553</v>
      </c>
    </row>
    <row spans="1:3" r="5">
      <c t="s" s="4" r="A5">
        <v>298</v>
      </c>
      <c t="n" s="5" r="B5">
        <v>74464</v>
      </c>
      <c t="n" s="5" r="C5">
        <v>63743</v>
      </c>
    </row>
    <row spans="1:3" r="6">
      <c t="s" s="4" r="A6">
        <v>299</v>
      </c>
      <c t="n" s="5" r="B6">
        <v>2034</v>
      </c>
      <c t="n" s="5" r="C6">
        <v>2203</v>
      </c>
    </row>
    <row spans="1:3" r="7">
      <c t="s" s="4" r="A7">
        <v>300</v>
      </c>
      <c t="n" s="5" r="B7">
        <v>86128</v>
      </c>
      <c t="n" s="5" r="C7">
        <v>75499</v>
      </c>
    </row>
    <row spans="1:3" r="8">
      <c t="s" s="4" r="A8">
        <v>300</v>
      </c>
      <c t="n" s="5" r="B8">
        <v>86128</v>
      </c>
      <c t="n" s="5" r="C8">
        <v>75499</v>
      </c>
    </row>
    <row spans="1:3" r="9">
      <c t="s" s="4" r="A9">
        <v>301</v>
      </c>
      <c t="n" s="5" r="B9">
        <v>-8354</v>
      </c>
      <c t="n" s="5" r="C9">
        <v>-7394</v>
      </c>
    </row>
    <row spans="1:3" r="10">
      <c t="s" s="4" r="A10">
        <v>48</v>
      </c>
      <c t="n" s="7" r="B10">
        <v>77774</v>
      </c>
      <c t="n" s="7" r="C10">
        <v>681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02</v>
      </c>
      <c t="s" s="2" r="B1">
        <v>1</v>
      </c>
    </row>
    <row spans="1:4" r="2">
      <c t="s" s="2" r="B2">
        <v>2</v>
      </c>
      <c t="s" s="2" r="C2">
        <v>25</v>
      </c>
      <c t="s" s="2" r="D2">
        <v>303</v>
      </c>
    </row>
    <row spans="1:4" r="3">
      <c t="s" s="3" r="A3">
        <v>304</v>
      </c>
    </row>
    <row spans="1:4" r="4">
      <c t="s" s="4" r="A4">
        <v>305</v>
      </c>
      <c t="n" s="7" r="B4">
        <v>7000000</v>
      </c>
      <c t="n" s="7" r="C4">
        <v>6000000</v>
      </c>
    </row>
    <row spans="1:4" r="5">
      <c t="s" s="4" r="A5">
        <v>306</v>
      </c>
      <c t="n" s="5" r="B5">
        <v>72257000</v>
      </c>
      <c t="n" s="5" r="C5">
        <v>61716000</v>
      </c>
    </row>
    <row spans="1:4" r="6">
      <c t="s" s="4" r="A6">
        <v>307</v>
      </c>
    </row>
    <row spans="1:4" r="7">
      <c t="s" s="3" r="A7">
        <v>304</v>
      </c>
    </row>
    <row spans="1:4" r="8">
      <c t="s" s="4" r="A8">
        <v>308</v>
      </c>
      <c t="n" s="5" r="B8">
        <v>30000000</v>
      </c>
    </row>
    <row spans="1:4" r="9">
      <c t="s" s="4" r="A9">
        <v>305</v>
      </c>
      <c t="n" s="7" r="B9">
        <v>7000000</v>
      </c>
      <c t="n" s="5" r="C9">
        <v>6000000</v>
      </c>
    </row>
    <row spans="1:4" r="10">
      <c t="s" s="4" r="A10">
        <v>309</v>
      </c>
      <c t="s" s="4" r="B10">
        <v>310</v>
      </c>
    </row>
    <row spans="1:4" r="11">
      <c t="s" s="4" r="A11">
        <v>311</v>
      </c>
    </row>
    <row spans="1:4" r="12">
      <c t="s" s="3" r="A12">
        <v>304</v>
      </c>
    </row>
    <row spans="1:4" r="13">
      <c t="s" s="4" r="A13">
        <v>312</v>
      </c>
      <c t="s" s="4" r="B13">
        <v>313</v>
      </c>
    </row>
    <row spans="1:4" r="14">
      <c t="s" s="4" r="A14">
        <v>314</v>
      </c>
      <c t="s" s="4" r="B14">
        <v>315</v>
      </c>
    </row>
    <row spans="1:4" r="15">
      <c t="s" s="4" r="A15">
        <v>316</v>
      </c>
      <c t="n" s="7" r="B15">
        <v>115000000</v>
      </c>
    </row>
    <row spans="1:4" r="16">
      <c t="s" s="4" r="A16">
        <v>317</v>
      </c>
      <c t="n" s="5" r="B16">
        <v>1800000</v>
      </c>
      <c t="n" s="5" r="C16">
        <v>1600000</v>
      </c>
    </row>
    <row spans="1:4" r="17">
      <c t="s" s="4" r="A17">
        <v>318</v>
      </c>
    </row>
    <row spans="1:4" r="18">
      <c t="s" s="3" r="A18">
        <v>304</v>
      </c>
    </row>
    <row spans="1:4" r="19">
      <c t="s" s="4" r="A19">
        <v>306</v>
      </c>
      <c t="n" s="7" r="B19">
        <v>400000</v>
      </c>
    </row>
    <row spans="1:4" r="20">
      <c t="s" s="4" r="A20">
        <v>319</v>
      </c>
    </row>
    <row spans="1:4" r="21">
      <c t="s" s="3" r="A21">
        <v>304</v>
      </c>
    </row>
    <row spans="1:4" r="22">
      <c t="s" s="4" r="A22">
        <v>320</v>
      </c>
      <c t="n" s="11" r="B22">
        <v>2017</v>
      </c>
    </row>
    <row spans="1:4" r="23">
      <c t="s" s="4" r="A23">
        <v>321</v>
      </c>
    </row>
    <row spans="1:4" r="24">
      <c t="s" s="3" r="A24">
        <v>304</v>
      </c>
    </row>
    <row spans="1:4" r="25">
      <c t="s" s="4" r="A25">
        <v>320</v>
      </c>
      <c t="n" s="11" r="B25">
        <v>2017</v>
      </c>
    </row>
    <row spans="1:4" r="26">
      <c t="s" s="4" r="A26">
        <v>322</v>
      </c>
    </row>
    <row spans="1:4" r="27">
      <c t="s" s="3" r="A27">
        <v>304</v>
      </c>
    </row>
    <row spans="1:4" r="28">
      <c t="s" s="4" r="A28">
        <v>323</v>
      </c>
      <c t="n" s="7" r="B28">
        <v>2000000</v>
      </c>
      <c t="n" s="5" r="C28">
        <v>2200000</v>
      </c>
    </row>
    <row spans="1:4" r="29">
      <c t="s" s="4" r="A29">
        <v>324</v>
      </c>
      <c t="s" s="4" r="B29">
        <v>325</v>
      </c>
    </row>
    <row spans="1:4" r="30">
      <c t="s" s="4" r="A30">
        <v>326</v>
      </c>
    </row>
    <row spans="1:4" r="31">
      <c t="s" s="3" r="A31">
        <v>304</v>
      </c>
    </row>
    <row spans="1:4" r="32">
      <c t="s" s="4" r="A32">
        <v>312</v>
      </c>
      <c t="s" s="4" r="B32">
        <v>310</v>
      </c>
    </row>
    <row spans="1:4" r="33">
      <c t="s" s="4" r="A33">
        <v>327</v>
      </c>
    </row>
    <row spans="1:4" r="34">
      <c t="s" s="3" r="A34">
        <v>304</v>
      </c>
    </row>
    <row spans="1:4" r="35">
      <c t="s" s="4" r="A35">
        <v>312</v>
      </c>
      <c t="s" s="4" r="B35">
        <v>313</v>
      </c>
    </row>
    <row spans="1:4" r="36">
      <c t="s" s="4" r="A36">
        <v>320</v>
      </c>
      <c t="n" s="11" r="B36">
        <v>2017</v>
      </c>
    </row>
    <row spans="1:4" r="37">
      <c t="s" s="4" r="A37">
        <v>314</v>
      </c>
      <c t="s" s="4" r="B37">
        <v>328</v>
      </c>
    </row>
    <row spans="1:4" r="38">
      <c t="s" s="4" r="A38">
        <v>329</v>
      </c>
    </row>
    <row spans="1:4" r="39">
      <c t="s" s="3" r="A39">
        <v>304</v>
      </c>
    </row>
    <row spans="1:4" r="40">
      <c t="s" s="4" r="A40">
        <v>306</v>
      </c>
      <c t="n" s="7" r="B40">
        <v>75000000</v>
      </c>
    </row>
    <row spans="1:4" r="41">
      <c t="s" s="4" r="A41">
        <v>330</v>
      </c>
      <c t="n" s="5" r="B41">
        <v>10000000</v>
      </c>
    </row>
    <row spans="1:4" r="42">
      <c t="s" s="4" r="A42">
        <v>331</v>
      </c>
    </row>
    <row spans="1:4" r="43">
      <c t="s" s="3" r="A43">
        <v>304</v>
      </c>
    </row>
    <row spans="1:4" r="44">
      <c t="s" s="4" r="A44">
        <v>306</v>
      </c>
      <c t="n" s="7" r="B44">
        <v>40000000</v>
      </c>
    </row>
    <row spans="1:4" r="45">
      <c t="s" s="4" r="A45">
        <v>332</v>
      </c>
    </row>
    <row spans="1:4" r="46">
      <c t="s" s="3" r="A46">
        <v>304</v>
      </c>
    </row>
    <row spans="1:4" r="47">
      <c t="s" s="4" r="A47">
        <v>333</v>
      </c>
      <c t="s" s="4" r="B47">
        <v>334</v>
      </c>
    </row>
    <row spans="1:4" r="48">
      <c t="s" s="4" r="A48">
        <v>335</v>
      </c>
    </row>
    <row spans="1:4" r="49">
      <c t="s" s="3" r="A49">
        <v>304</v>
      </c>
    </row>
    <row spans="1:4" r="50">
      <c t="s" s="4" r="A50">
        <v>336</v>
      </c>
      <c t="s" s="4" r="B50">
        <v>337</v>
      </c>
    </row>
    <row spans="1:4" r="51">
      <c t="s" s="4" r="A51">
        <v>338</v>
      </c>
      <c t="n" s="7" r="D51">
        <v>2200000</v>
      </c>
    </row>
    <row spans="1:4" r="52">
      <c t="s" s="4" r="A52">
        <v>339</v>
      </c>
    </row>
    <row spans="1:4" r="53">
      <c t="s" s="3" r="A53">
        <v>304</v>
      </c>
    </row>
    <row spans="1:4" r="54">
      <c t="s" s="4" r="A54">
        <v>340</v>
      </c>
      <c t="n" s="7" r="B54">
        <v>2600000</v>
      </c>
      <c t="n" s="7" r="C54">
        <v>3600000</v>
      </c>
    </row>
    <row spans="1:4" r="55">
      <c t="s" s="4" r="A55">
        <v>341</v>
      </c>
    </row>
    <row spans="1:4" r="56">
      <c t="s" s="3" r="A56">
        <v>304</v>
      </c>
    </row>
    <row spans="1:4" r="57">
      <c t="s" s="4" r="A57">
        <v>342</v>
      </c>
      <c t="s" s="4" r="B57">
        <v>343</v>
      </c>
    </row>
    <row spans="1:4" r="58">
      <c t="s" s="4" r="A58">
        <v>344</v>
      </c>
    </row>
    <row spans="1:4" r="59">
      <c t="s" s="3" r="A59">
        <v>304</v>
      </c>
    </row>
    <row spans="1:4" r="60">
      <c t="s" s="4" r="A60">
        <v>342</v>
      </c>
      <c t="s" s="4" r="C60">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46</v>
      </c>
      <c t="s" s="2" r="B1">
        <v>2</v>
      </c>
      <c t="s" s="2" r="C1">
        <v>25</v>
      </c>
    </row>
    <row spans="1:3" r="2">
      <c t="s" s="3" r="A2">
        <v>347</v>
      </c>
    </row>
    <row spans="1:3" r="3">
      <c t="s" s="4" r="A3">
        <v>348</v>
      </c>
      <c t="n" s="7" r="B3">
        <v>72257</v>
      </c>
      <c t="n" s="7" r="C3">
        <v>61716</v>
      </c>
    </row>
    <row spans="1:3" r="4">
      <c t="s" s="4" r="A4">
        <v>349</v>
      </c>
    </row>
    <row spans="1:3" r="5">
      <c t="s" s="3" r="A5">
        <v>347</v>
      </c>
    </row>
    <row spans="1:3" r="6">
      <c t="s" s="4" r="A6">
        <v>350</v>
      </c>
      <c t="n" s="5" r="B6">
        <v>74031</v>
      </c>
      <c t="n" s="5" r="C6">
        <v>64031</v>
      </c>
    </row>
    <row spans="1:3" r="7">
      <c t="s" s="4" r="A7">
        <v>351</v>
      </c>
      <c t="n" s="7" r="B7">
        <v>-1774</v>
      </c>
      <c t="n" s="7" r="C7">
        <v>-23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0"/>
  </cols>
  <sheetData>
    <row spans="1:2" r="1">
      <c t="s" s="1" r="A1">
        <v>352</v>
      </c>
      <c t="s" s="2" r="B1">
        <v>1</v>
      </c>
    </row>
    <row spans="1:2" r="2">
      <c t="s" s="2" r="B2">
        <v>353</v>
      </c>
    </row>
    <row spans="1:2" r="3">
      <c t="s" s="3" r="A3">
        <v>354</v>
      </c>
    </row>
    <row spans="1:2" r="4">
      <c t="s" s="4" r="A4">
        <v>355</v>
      </c>
      <c t="n" s="5" r="B4">
        <v>10200000</v>
      </c>
    </row>
    <row spans="1:2" r="5">
      <c t="s" s="4" r="A5">
        <v>356</v>
      </c>
      <c t="s" s="4" r="B5">
        <v>357</v>
      </c>
    </row>
    <row spans="1:2" r="6">
      <c t="s" s="4" r="A6">
        <v>358</v>
      </c>
      <c t="s" s="4" r="B6">
        <v>359</v>
      </c>
    </row>
    <row spans="1:2" r="7">
      <c t="s" s="4" r="A7">
        <v>360</v>
      </c>
      <c t="n" s="5" r="B7">
        <v>0</v>
      </c>
    </row>
    <row spans="1:2" r="8">
      <c t="s" s="4" r="A8">
        <v>361</v>
      </c>
    </row>
    <row spans="1:2" r="9">
      <c t="s" s="3" r="A9">
        <v>354</v>
      </c>
    </row>
    <row spans="1:2" r="10">
      <c t="s" s="4" r="A10">
        <v>362</v>
      </c>
      <c t="n" s="5" r="B10">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3</v>
      </c>
      <c t="s" s="2" r="B1">
        <v>70</v>
      </c>
      <c t="s" s="2" r="D1">
        <v>1</v>
      </c>
    </row>
    <row spans="1:5" r="2">
      <c t="s" s="2" r="B2">
        <v>2</v>
      </c>
      <c t="s" s="2" r="C2">
        <v>71</v>
      </c>
      <c t="s" s="2" r="D2">
        <v>2</v>
      </c>
      <c t="s" s="2" r="E2">
        <v>71</v>
      </c>
    </row>
    <row spans="1:5" r="3">
      <c t="s" s="3" r="A3">
        <v>364</v>
      </c>
    </row>
    <row spans="1:5" r="4">
      <c t="s" s="4" r="A4">
        <v>365</v>
      </c>
      <c t="n" s="7" r="B4">
        <v>1853</v>
      </c>
      <c t="n" s="7" r="C4">
        <v>2348</v>
      </c>
      <c t="n" s="7" r="D4">
        <v>6512</v>
      </c>
      <c t="n" s="7" r="E4">
        <v>6869</v>
      </c>
    </row>
    <row spans="1:5" r="5">
      <c t="s" s="4" r="A5">
        <v>366</v>
      </c>
    </row>
    <row spans="1:5" r="6">
      <c t="s" s="3" r="A6">
        <v>364</v>
      </c>
    </row>
    <row spans="1:5" r="7">
      <c t="s" s="4" r="A7">
        <v>365</v>
      </c>
      <c t="n" s="5" r="B7">
        <v>187</v>
      </c>
      <c t="n" s="5" r="C7">
        <v>182</v>
      </c>
      <c t="n" s="5" r="D7">
        <v>548</v>
      </c>
      <c t="n" s="5" r="E7">
        <v>486</v>
      </c>
    </row>
    <row spans="1:5" r="8">
      <c t="s" s="4" r="A8">
        <v>367</v>
      </c>
    </row>
    <row spans="1:5" r="9">
      <c t="s" s="3" r="A9">
        <v>364</v>
      </c>
    </row>
    <row spans="1:5" r="10">
      <c t="s" s="4" r="A10">
        <v>365</v>
      </c>
      <c t="n" s="5" r="B10">
        <v>1495</v>
      </c>
      <c t="n" s="5" r="C10">
        <v>1957</v>
      </c>
      <c t="n" s="5" r="D10">
        <v>5379</v>
      </c>
      <c t="n" s="5" r="E10">
        <v>5857</v>
      </c>
    </row>
    <row spans="1:5" r="11">
      <c t="s" s="4" r="A11">
        <v>368</v>
      </c>
    </row>
    <row spans="1:5" r="12">
      <c t="s" s="3" r="A12">
        <v>364</v>
      </c>
    </row>
    <row spans="1:5" r="13">
      <c t="s" s="4" r="A13">
        <v>365</v>
      </c>
      <c t="n" s="7" r="B13">
        <v>171</v>
      </c>
      <c t="n" s="7" r="C13">
        <v>209</v>
      </c>
      <c t="n" s="7" r="D13">
        <v>585</v>
      </c>
      <c t="n" s="7" r="E13">
        <v>5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69</v>
      </c>
      <c t="s" s="2" r="B1">
        <v>70</v>
      </c>
      <c t="s" s="2" r="D1">
        <v>1</v>
      </c>
    </row>
    <row spans="1:5" r="2">
      <c t="s" s="2" r="B2">
        <v>2</v>
      </c>
      <c t="s" s="2" r="C2">
        <v>71</v>
      </c>
      <c t="s" s="2" r="D2">
        <v>2</v>
      </c>
      <c t="s" s="2" r="E2">
        <v>71</v>
      </c>
    </row>
    <row spans="1:5" r="3">
      <c t="s" s="3" r="A3">
        <v>370</v>
      </c>
    </row>
    <row spans="1:5" r="4">
      <c t="s" s="4" r="A4">
        <v>371</v>
      </c>
      <c t="s" s="4" r="D4">
        <v>372</v>
      </c>
    </row>
    <row spans="1:5" r="5">
      <c t="s" s="4" r="A5">
        <v>373</v>
      </c>
      <c t="n" s="7" r="D5">
        <v>23500</v>
      </c>
    </row>
    <row spans="1:5" r="6">
      <c t="s" s="4" r="A6">
        <v>374</v>
      </c>
      <c t="n" s="7" r="B6">
        <v>-652</v>
      </c>
      <c t="n" s="7" r="C6">
        <v>477</v>
      </c>
      <c t="n" s="5" r="D6">
        <v>-1743</v>
      </c>
      <c t="n" s="7" r="E6">
        <v>416</v>
      </c>
    </row>
    <row spans="1:5" r="7">
      <c t="s" s="4" r="A7">
        <v>375</v>
      </c>
    </row>
    <row spans="1:5" r="8">
      <c t="s" s="3" r="A8">
        <v>370</v>
      </c>
    </row>
    <row spans="1:5" r="9">
      <c t="s" s="4" r="A9">
        <v>374</v>
      </c>
      <c t="n" s="5" r="D9">
        <v>-1100</v>
      </c>
    </row>
    <row spans="1:5" r="10">
      <c t="s" s="4" r="A10">
        <v>376</v>
      </c>
    </row>
    <row spans="1:5" r="11">
      <c t="s" s="3" r="A11">
        <v>370</v>
      </c>
    </row>
    <row spans="1:5" r="12">
      <c t="s" s="4" r="A12">
        <v>374</v>
      </c>
      <c t="n" s="7" r="D12">
        <v>-6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s>
  <sheetData>
    <row spans="1:5" r="1">
      <c t="s" s="1" r="A1">
        <v>377</v>
      </c>
      <c t="s" s="2" r="B1">
        <v>1</v>
      </c>
      <c t="s" s="2" r="C1">
        <v>378</v>
      </c>
    </row>
    <row spans="1:5" r="2">
      <c t="s" s="2" r="B2">
        <v>59</v>
      </c>
      <c t="s" s="2" r="C2">
        <v>61</v>
      </c>
      <c t="s" s="2" r="D2">
        <v>379</v>
      </c>
      <c t="s" s="2" r="E2">
        <v>380</v>
      </c>
    </row>
    <row spans="1:5" r="3">
      <c t="s" s="3" r="A3">
        <v>354</v>
      </c>
    </row>
    <row spans="1:5" r="4">
      <c t="s" s="4" r="A4">
        <v>67</v>
      </c>
      <c t="n" s="5" r="B4">
        <v>49295455</v>
      </c>
      <c t="n" s="5" r="C4">
        <v>48974449</v>
      </c>
    </row>
    <row spans="1:5" r="5">
      <c t="s" s="4" r="A5">
        <v>68</v>
      </c>
      <c t="n" s="5" r="B5">
        <v>49295455</v>
      </c>
      <c t="n" s="5" r="C5">
        <v>48974449</v>
      </c>
    </row>
    <row spans="1:5" r="6">
      <c t="s" s="4" r="A6">
        <v>381</v>
      </c>
      <c t="n" s="5" r="B6">
        <v>2900000</v>
      </c>
      <c t="n" s="5" r="C6">
        <v>3100000</v>
      </c>
    </row>
    <row spans="1:5" r="7">
      <c t="s" s="4" r="A7">
        <v>382</v>
      </c>
      <c t="n" s="7" r="B7">
        <v>1950</v>
      </c>
      <c t="n" s="7" r="C7">
        <v>1939</v>
      </c>
    </row>
    <row spans="1:5" r="8">
      <c t="s" s="4" r="A8">
        <v>66</v>
      </c>
      <c t="n" s="5" r="B8">
        <v>175000000</v>
      </c>
      <c t="n" s="5" r="C8">
        <v>175000000</v>
      </c>
    </row>
    <row spans="1:5" r="9">
      <c t="s" s="4" r="A9">
        <v>383</v>
      </c>
    </row>
    <row spans="1:5" r="10">
      <c t="s" s="3" r="A10">
        <v>354</v>
      </c>
    </row>
    <row spans="1:5" r="11">
      <c t="s" s="4" r="A11">
        <v>384</v>
      </c>
      <c t="n" s="12" r="D11">
        <v>9600000</v>
      </c>
      <c t="n" s="12" r="E11">
        <v>5250000</v>
      </c>
    </row>
    <row spans="1:5" r="12">
      <c t="s" s="4" r="A12">
        <v>66</v>
      </c>
      <c t="n" s="5" r="D12">
        <v>320000000</v>
      </c>
      <c t="n" s="5" r="E12">
        <v>175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5</v>
      </c>
      <c t="s" s="2" r="B1">
        <v>70</v>
      </c>
      <c t="s" s="2" r="D1">
        <v>1</v>
      </c>
    </row>
    <row spans="1:5" r="2">
      <c t="s" s="2" r="B2">
        <v>2</v>
      </c>
      <c t="s" s="2" r="C2">
        <v>71</v>
      </c>
      <c t="s" s="2" r="D2">
        <v>2</v>
      </c>
      <c t="s" s="2" r="E2">
        <v>71</v>
      </c>
    </row>
    <row spans="1:5" r="3">
      <c t="s" s="3" r="A3">
        <v>386</v>
      </c>
    </row>
    <row spans="1:5" r="4">
      <c t="s" s="4" r="A4">
        <v>387</v>
      </c>
      <c t="n" s="7" r="D4">
        <v>691</v>
      </c>
      <c t="n" s="7" r="E4">
        <v>2250</v>
      </c>
    </row>
    <row spans="1:5" r="5">
      <c t="s" s="4" r="A5">
        <v>388</v>
      </c>
      <c t="n" s="5" r="D5">
        <v>618</v>
      </c>
      <c t="n" s="5" r="E5">
        <v>-5327</v>
      </c>
    </row>
    <row spans="1:5" r="6">
      <c t="s" s="4" r="A6">
        <v>389</v>
      </c>
      <c t="n" s="7" r="B6">
        <v>-2000</v>
      </c>
      <c t="n" s="5" r="D6">
        <v>-2000</v>
      </c>
    </row>
    <row spans="1:5" r="7">
      <c t="s" s="4" r="A7">
        <v>390</v>
      </c>
      <c t="n" s="5" r="E7">
        <v>325</v>
      </c>
    </row>
    <row spans="1:5" r="8">
      <c t="s" s="4" r="A8">
        <v>261</v>
      </c>
      <c t="n" s="7" r="B8">
        <v>2657</v>
      </c>
      <c t="n" s="7" r="C8">
        <v>-4366</v>
      </c>
      <c t="n" s="5" r="D8">
        <v>6860</v>
      </c>
      <c t="n" s="5" r="E8">
        <v>-994</v>
      </c>
    </row>
    <row spans="1:5" r="9">
      <c t="s" s="4" r="A9">
        <v>391</v>
      </c>
    </row>
    <row spans="1:5" r="10">
      <c t="s" s="3" r="A10">
        <v>386</v>
      </c>
    </row>
    <row spans="1:5" r="11">
      <c t="s" s="4" r="A11">
        <v>392</v>
      </c>
      <c t="n" s="5" r="D11">
        <v>8169</v>
      </c>
    </row>
    <row spans="1:5" r="12">
      <c t="s" s="4" r="A12">
        <v>393</v>
      </c>
    </row>
    <row spans="1:5" r="13">
      <c t="s" s="3" r="A13">
        <v>386</v>
      </c>
    </row>
    <row spans="1:5" r="14">
      <c t="s" s="4" r="A14">
        <v>387</v>
      </c>
      <c t="n" s="7" r="D14">
        <v>800</v>
      </c>
    </row>
    <row spans="1:5" r="15">
      <c t="s" s="4" r="A15">
        <v>388</v>
      </c>
      <c t="n" s="5" r="E15">
        <v>5000</v>
      </c>
    </row>
    <row spans="1:5" r="16">
      <c t="s" s="4" r="A16">
        <v>394</v>
      </c>
      <c t="n" s="7" r="E16">
        <v>143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395</v>
      </c>
      <c t="s" s="2" r="B1">
        <v>1</v>
      </c>
    </row>
    <row spans="1:3" r="2">
      <c t="s" s="2" r="B2">
        <v>2</v>
      </c>
      <c t="s" s="2" r="C2">
        <v>71</v>
      </c>
    </row>
    <row spans="1:3" r="3">
      <c t="s" s="3" r="A3">
        <v>386</v>
      </c>
    </row>
    <row spans="1:3" r="4">
      <c t="s" s="4" r="A4">
        <v>387</v>
      </c>
      <c t="n" s="7" r="B4">
        <v>691</v>
      </c>
      <c t="n" s="7" r="C4">
        <v>2250</v>
      </c>
    </row>
    <row spans="1:3" r="5">
      <c t="s" s="4" r="A5">
        <v>389</v>
      </c>
      <c t="n" s="5" r="B5">
        <v>2000</v>
      </c>
    </row>
    <row spans="1:3" r="6">
      <c t="s" s="4" r="A6">
        <v>396</v>
      </c>
      <c t="n" s="5" r="B6">
        <v>618</v>
      </c>
      <c t="n" s="5" r="C6">
        <v>-5327</v>
      </c>
    </row>
    <row spans="1:3" r="7">
      <c t="s" s="4" r="A7">
        <v>397</v>
      </c>
      <c t="n" s="5" r="C7">
        <v>325</v>
      </c>
    </row>
    <row spans="1:3" r="8">
      <c t="s" s="4" r="A8">
        <v>393</v>
      </c>
    </row>
    <row spans="1:3" r="9">
      <c t="s" s="3" r="A9">
        <v>386</v>
      </c>
    </row>
    <row spans="1:3" r="10">
      <c t="s" s="4" r="A10">
        <v>387</v>
      </c>
      <c t="n" s="5" r="B10">
        <v>800</v>
      </c>
    </row>
    <row spans="1:3" r="11">
      <c t="s" s="4" r="A11">
        <v>396</v>
      </c>
      <c t="n" s="5" r="C11">
        <v>5000</v>
      </c>
    </row>
    <row spans="1:3" r="12">
      <c t="s" s="4" r="A12">
        <v>394</v>
      </c>
      <c t="n" s="7" r="C12">
        <v>1431</v>
      </c>
    </row>
    <row spans="1:3" r="13">
      <c t="s" s="4" r="A13">
        <v>391</v>
      </c>
    </row>
    <row spans="1:3" r="14">
      <c t="s" s="3" r="A14">
        <v>386</v>
      </c>
    </row>
    <row spans="1:3" r="15">
      <c t="s" s="4" r="A15">
        <v>392</v>
      </c>
      <c t="n" s="5" r="B15">
        <v>8169</v>
      </c>
    </row>
    <row spans="1:3" r="16">
      <c t="s" s="4" r="A16">
        <v>398</v>
      </c>
    </row>
    <row spans="1:3" r="17">
      <c t="s" s="3" r="A17">
        <v>386</v>
      </c>
    </row>
    <row spans="1:3" r="18">
      <c t="s" s="4" r="A18">
        <v>396</v>
      </c>
      <c t="n" s="7" r="B18">
        <v>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94</v>
      </c>
      <c t="s" s="2" r="B1">
        <v>70</v>
      </c>
      <c t="s" s="2" r="D1">
        <v>1</v>
      </c>
    </row>
    <row spans="1:5" r="2">
      <c t="s" s="2" r="B2">
        <v>2</v>
      </c>
      <c t="s" s="2" r="C2">
        <v>71</v>
      </c>
      <c t="s" s="2" r="D2">
        <v>2</v>
      </c>
      <c t="s" s="2" r="E2">
        <v>71</v>
      </c>
    </row>
    <row spans="1:5" r="3">
      <c t="s" s="3" r="A3">
        <v>95</v>
      </c>
    </row>
    <row spans="1:5" r="4">
      <c t="s" s="4" r="A4">
        <v>90</v>
      </c>
      <c t="n" s="7" r="B4">
        <v>-10794</v>
      </c>
      <c t="n" s="7" r="C4">
        <v>-5321</v>
      </c>
      <c t="n" s="7" r="D4">
        <v>-25253</v>
      </c>
      <c t="n" s="7" r="E4">
        <v>-21006</v>
      </c>
    </row>
    <row spans="1:5" r="5">
      <c t="s" s="4" r="A5">
        <v>96</v>
      </c>
      <c t="n" s="5" r="B5">
        <v>-1536</v>
      </c>
      <c t="n" s="5" r="C5">
        <v>-18022</v>
      </c>
      <c t="n" s="5" r="D5">
        <v>-22842</v>
      </c>
      <c t="n" s="5" r="E5">
        <v>-23523</v>
      </c>
    </row>
    <row spans="1:5" r="6">
      <c t="s" s="4" r="A6">
        <v>97</v>
      </c>
      <c t="n" s="7" r="B6">
        <v>-12330</v>
      </c>
      <c t="n" s="7" r="C6">
        <v>-23343</v>
      </c>
      <c t="n" s="7" r="D6">
        <v>-48095</v>
      </c>
      <c t="n" s="7" r="E6">
        <v>-445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40"/>
    <col customWidth="1" max="4" min="4" width="21"/>
    <col customWidth="1" max="5" min="5" width="21"/>
  </cols>
  <sheetData>
    <row spans="1:5" r="1">
      <c t="s" s="1" r="A1">
        <v>399</v>
      </c>
      <c t="s" s="2" r="B1">
        <v>400</v>
      </c>
      <c t="s" s="2" r="C1">
        <v>401</v>
      </c>
      <c t="s" s="2" r="D1">
        <v>248</v>
      </c>
      <c t="s" s="2" r="E1">
        <v>402</v>
      </c>
    </row>
    <row spans="1:5" r="2">
      <c t="s" s="3" r="A2">
        <v>403</v>
      </c>
    </row>
    <row spans="1:5" r="3">
      <c t="s" s="4" r="A3">
        <v>404</v>
      </c>
      <c t="n" s="7" r="D3">
        <v>475000000</v>
      </c>
    </row>
    <row spans="1:5" r="4">
      <c t="s" s="4" r="A4">
        <v>405</v>
      </c>
      <c t="n" s="5" r="D4">
        <v>74464000</v>
      </c>
      <c t="n" s="7" r="E4">
        <v>63743000</v>
      </c>
    </row>
    <row spans="1:5" r="5">
      <c t="s" s="4" r="A5">
        <v>406</v>
      </c>
      <c t="n" s="5" r="D5">
        <v>7000000</v>
      </c>
      <c t="n" s="7" r="E5">
        <v>6000000</v>
      </c>
    </row>
    <row spans="1:5" r="6">
      <c t="s" s="4" r="A6">
        <v>407</v>
      </c>
    </row>
    <row spans="1:5" r="7">
      <c t="s" s="3" r="A7">
        <v>403</v>
      </c>
    </row>
    <row spans="1:5" r="8">
      <c t="s" s="4" r="A8">
        <v>408</v>
      </c>
      <c t="n" s="7" r="B8">
        <v>81200000</v>
      </c>
    </row>
    <row spans="1:5" r="9">
      <c t="s" s="4" r="A9">
        <v>409</v>
      </c>
    </row>
    <row spans="1:5" r="10">
      <c t="s" s="3" r="A10">
        <v>403</v>
      </c>
    </row>
    <row spans="1:5" r="11">
      <c t="s" s="4" r="A11">
        <v>410</v>
      </c>
      <c t="s" s="4" r="B11">
        <v>411</v>
      </c>
    </row>
    <row spans="1:5" r="12">
      <c t="s" s="4" r="A12">
        <v>412</v>
      </c>
    </row>
    <row spans="1:5" r="13">
      <c t="s" s="3" r="A13">
        <v>403</v>
      </c>
    </row>
    <row spans="1:5" r="14">
      <c t="s" s="4" r="A14">
        <v>413</v>
      </c>
      <c t="n" s="5" r="B14">
        <v>5</v>
      </c>
    </row>
    <row spans="1:5" r="15">
      <c t="s" s="4" r="A15">
        <v>391</v>
      </c>
    </row>
    <row spans="1:5" r="16">
      <c t="s" s="3" r="A16">
        <v>403</v>
      </c>
    </row>
    <row spans="1:5" r="17">
      <c t="s" s="4" r="A17">
        <v>404</v>
      </c>
      <c t="n" s="7" r="D17">
        <v>9800000</v>
      </c>
    </row>
    <row spans="1:5" r="18">
      <c t="s" s="4" r="A18">
        <v>414</v>
      </c>
    </row>
    <row spans="1:5" r="19">
      <c t="s" s="3" r="A19">
        <v>403</v>
      </c>
    </row>
    <row spans="1:5" r="20">
      <c t="s" s="4" r="A20">
        <v>415</v>
      </c>
      <c t="n" s="13" r="B20">
        <v>1.0309</v>
      </c>
    </row>
    <row spans="1:5" r="21">
      <c t="s" s="4" r="A21">
        <v>416</v>
      </c>
      <c t="n" s="5" r="B21">
        <v>53080978</v>
      </c>
    </row>
    <row spans="1:5" r="22">
      <c t="s" s="4" r="A22">
        <v>417</v>
      </c>
      <c t="n" s="7" r="B22">
        <v>1100000000</v>
      </c>
    </row>
    <row spans="1:5" r="23">
      <c t="s" s="4" r="A23">
        <v>418</v>
      </c>
      <c t="n" s="9" r="B23">
        <v>20.67</v>
      </c>
    </row>
    <row spans="1:5" r="24">
      <c t="s" s="4" r="A24">
        <v>413</v>
      </c>
      <c t="n" s="5" r="B24">
        <v>5</v>
      </c>
    </row>
    <row spans="1:5" r="25">
      <c t="s" s="4" r="A25">
        <v>419</v>
      </c>
    </row>
    <row spans="1:5" r="26">
      <c t="s" s="3" r="A26">
        <v>403</v>
      </c>
    </row>
    <row spans="1:5" r="27">
      <c t="s" s="4" r="A27">
        <v>420</v>
      </c>
      <c t="n" s="7" r="B27">
        <v>632500000</v>
      </c>
    </row>
    <row spans="1:5" r="28">
      <c t="s" s="4" r="A28">
        <v>421</v>
      </c>
      <c t="s" s="4" r="B28">
        <v>422</v>
      </c>
    </row>
    <row spans="1:5" r="29">
      <c t="s" s="4" r="A29">
        <v>423</v>
      </c>
      <c t="n" s="14" r="B29">
        <v>33.39487</v>
      </c>
    </row>
    <row spans="1:5" r="30">
      <c t="s" s="4" r="A30">
        <v>424</v>
      </c>
      <c t="n" s="7" r="B30">
        <v>1000</v>
      </c>
    </row>
    <row spans="1:5" r="31">
      <c t="s" s="4" r="A31">
        <v>425</v>
      </c>
      <c t="s" s="4" r="B31">
        <v>426</v>
      </c>
    </row>
    <row spans="1:5" r="32">
      <c t="s" s="4" r="A32">
        <v>427</v>
      </c>
    </row>
    <row spans="1:5" r="33">
      <c t="s" s="3" r="A33">
        <v>403</v>
      </c>
    </row>
    <row spans="1:5" r="34">
      <c t="s" s="4" r="A34">
        <v>420</v>
      </c>
      <c t="n" s="7" r="B34">
        <v>60000000</v>
      </c>
    </row>
    <row spans="1:5" r="35">
      <c t="s" s="4" r="A35">
        <v>421</v>
      </c>
      <c t="s" s="4" r="B35">
        <v>422</v>
      </c>
    </row>
    <row spans="1:5" r="36">
      <c t="s" s="4" r="A36">
        <v>428</v>
      </c>
    </row>
    <row spans="1:5" r="37">
      <c t="s" s="3" r="A37">
        <v>403</v>
      </c>
    </row>
    <row spans="1:5" r="38">
      <c t="s" s="4" r="A38">
        <v>429</v>
      </c>
      <c t="n" s="15" r="C38">
        <v>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71</v>
      </c>
    </row>
    <row spans="1:3" r="3">
      <c t="s" s="3" r="A3">
        <v>99</v>
      </c>
    </row>
    <row spans="1:3" r="4">
      <c t="s" s="4" r="A4">
        <v>90</v>
      </c>
      <c t="n" s="7" r="B4">
        <v>-25253</v>
      </c>
      <c t="n" s="7" r="C4">
        <v>-21006</v>
      </c>
    </row>
    <row spans="1:3" r="5">
      <c t="s" s="3" r="A5">
        <v>100</v>
      </c>
    </row>
    <row spans="1:3" r="6">
      <c t="s" s="4" r="A6">
        <v>101</v>
      </c>
      <c t="n" s="5" r="B6">
        <v>30549</v>
      </c>
      <c t="n" s="5" r="C6">
        <v>30594</v>
      </c>
    </row>
    <row spans="1:3" r="7">
      <c t="s" s="4" r="A7">
        <v>102</v>
      </c>
      <c t="n" s="5" r="B7">
        <v>387</v>
      </c>
      <c t="n" s="5" r="C7">
        <v>176</v>
      </c>
    </row>
    <row spans="1:3" r="8">
      <c t="s" s="4" r="A8">
        <v>30</v>
      </c>
      <c t="n" s="5" r="B8">
        <v>-2812</v>
      </c>
      <c t="n" s="5" r="C8">
        <v>-5254</v>
      </c>
    </row>
    <row spans="1:3" r="9">
      <c t="s" s="4" r="A9">
        <v>103</v>
      </c>
      <c t="n" s="5" r="B9">
        <v>6512</v>
      </c>
      <c t="n" s="5" r="C9">
        <v>6869</v>
      </c>
    </row>
    <row spans="1:3" r="10">
      <c t="s" s="4" r="A10">
        <v>104</v>
      </c>
      <c t="n" s="5" r="B10">
        <v>733</v>
      </c>
      <c t="n" s="5" r="C10">
        <v>565</v>
      </c>
    </row>
    <row spans="1:3" r="11">
      <c t="s" s="4" r="A11">
        <v>105</v>
      </c>
      <c t="n" s="5" r="B11">
        <v>8568</v>
      </c>
      <c t="n" s="5" r="C11">
        <v>8389</v>
      </c>
    </row>
    <row spans="1:3" r="12">
      <c t="s" s="4" r="A12">
        <v>106</v>
      </c>
      <c t="n" s="5" r="B12">
        <v>618</v>
      </c>
      <c t="n" s="5" r="C12">
        <v>-5327</v>
      </c>
    </row>
    <row spans="1:3" r="13">
      <c t="s" s="4" r="A13">
        <v>107</v>
      </c>
      <c t="n" s="5" r="C13">
        <v>577</v>
      </c>
    </row>
    <row spans="1:3" r="14">
      <c t="s" s="4" r="A14">
        <v>108</v>
      </c>
      <c t="n" s="5" r="B14">
        <v>410</v>
      </c>
      <c t="n" s="5" r="C14">
        <v>312</v>
      </c>
    </row>
    <row spans="1:3" r="15">
      <c t="s" s="3" r="A15">
        <v>109</v>
      </c>
    </row>
    <row spans="1:3" r="16">
      <c t="s" s="4" r="A16">
        <v>110</v>
      </c>
      <c t="n" s="5" r="B16">
        <v>-774</v>
      </c>
      <c t="n" s="5" r="C16">
        <v>-1015</v>
      </c>
    </row>
    <row spans="1:3" r="17">
      <c t="s" s="4" r="A17">
        <v>29</v>
      </c>
      <c t="n" s="5" r="B17">
        <v>-9316</v>
      </c>
      <c t="n" s="5" r="C17">
        <v>-21586</v>
      </c>
    </row>
    <row spans="1:3" r="18">
      <c t="s" s="4" r="A18">
        <v>111</v>
      </c>
      <c t="n" s="5" r="B18">
        <v>2973</v>
      </c>
      <c t="n" s="5" r="C18">
        <v>4213</v>
      </c>
    </row>
    <row spans="1:3" r="19">
      <c t="s" s="4" r="A19">
        <v>112</v>
      </c>
      <c t="n" s="5" r="B19">
        <v>29</v>
      </c>
      <c t="n" s="5" r="C19">
        <v>-2713</v>
      </c>
    </row>
    <row spans="1:3" r="20">
      <c t="s" s="4" r="A20">
        <v>113</v>
      </c>
      <c t="n" s="5" r="B20">
        <v>283</v>
      </c>
      <c t="n" s="5" r="C20">
        <v>689</v>
      </c>
    </row>
    <row spans="1:3" r="21">
      <c t="s" s="4" r="A21">
        <v>114</v>
      </c>
      <c t="n" s="5" r="B21">
        <v>12907</v>
      </c>
      <c t="n" s="5" r="C21">
        <v>-4517</v>
      </c>
    </row>
    <row spans="1:3" r="22">
      <c t="s" s="3" r="A22">
        <v>115</v>
      </c>
    </row>
    <row spans="1:3" r="23">
      <c t="s" s="4" r="A23">
        <v>116</v>
      </c>
      <c t="n" s="5" r="C23">
        <v>-2000</v>
      </c>
    </row>
    <row spans="1:3" r="24">
      <c t="s" s="4" r="A24">
        <v>117</v>
      </c>
      <c t="n" s="5" r="B24">
        <v>-360</v>
      </c>
      <c t="n" s="5" r="C24">
        <v>-20</v>
      </c>
    </row>
    <row spans="1:3" r="25">
      <c t="s" s="4" r="A25">
        <v>118</v>
      </c>
      <c t="n" s="5" r="B25">
        <v>-14089</v>
      </c>
      <c t="n" s="5" r="C25">
        <v>-18749</v>
      </c>
    </row>
    <row spans="1:3" r="26">
      <c t="s" s="4" r="A26">
        <v>119</v>
      </c>
      <c t="n" s="5" r="B26">
        <v>-4544</v>
      </c>
      <c t="n" s="5" r="C26">
        <v>-8128</v>
      </c>
    </row>
    <row spans="1:3" r="27">
      <c t="s" s="4" r="A27">
        <v>120</v>
      </c>
      <c t="n" s="5" r="B27">
        <v>-18993</v>
      </c>
      <c t="n" s="5" r="C27">
        <v>-28897</v>
      </c>
    </row>
    <row spans="1:3" r="28">
      <c t="s" s="3" r="A28">
        <v>121</v>
      </c>
    </row>
    <row spans="1:3" r="29">
      <c t="s" s="4" r="A29">
        <v>122</v>
      </c>
      <c t="n" s="5" r="B29">
        <v>1000</v>
      </c>
      <c t="n" s="5" r="C29">
        <v>6000</v>
      </c>
    </row>
    <row spans="1:3" r="30">
      <c t="s" s="4" r="A30">
        <v>123</v>
      </c>
      <c t="n" s="5" r="C30">
        <v>-723</v>
      </c>
    </row>
    <row spans="1:3" r="31">
      <c t="s" s="4" r="A31">
        <v>124</v>
      </c>
      <c t="n" s="5" r="B31">
        <v>-1047</v>
      </c>
    </row>
    <row spans="1:3" r="32">
      <c t="s" s="4" r="A32">
        <v>125</v>
      </c>
      <c t="n" s="5" r="B32">
        <v>10067</v>
      </c>
      <c t="n" s="5" r="C32">
        <v>477</v>
      </c>
    </row>
    <row spans="1:3" r="33">
      <c t="s" s="4" r="A33">
        <v>126</v>
      </c>
      <c t="n" s="5" r="B33">
        <v>-114</v>
      </c>
    </row>
    <row spans="1:3" r="34">
      <c t="s" s="4" r="A34">
        <v>127</v>
      </c>
      <c t="n" s="5" r="B34">
        <v>-2607</v>
      </c>
      <c t="n" s="5" r="C34">
        <v>-6793</v>
      </c>
    </row>
    <row spans="1:3" r="35">
      <c t="s" s="4" r="A35">
        <v>128</v>
      </c>
      <c t="n" s="5" r="B35">
        <v>1734</v>
      </c>
      <c t="n" s="5" r="C35">
        <v>2844</v>
      </c>
    </row>
    <row spans="1:3" r="36">
      <c t="s" s="4" r="A36">
        <v>129</v>
      </c>
      <c t="n" s="5" r="B36">
        <v>224</v>
      </c>
      <c t="n" s="5" r="C36">
        <v>284</v>
      </c>
    </row>
    <row spans="1:3" r="37">
      <c t="s" s="4" r="A37">
        <v>130</v>
      </c>
      <c t="n" s="5" r="B37">
        <v>9257</v>
      </c>
      <c t="n" s="5" r="C37">
        <v>2089</v>
      </c>
    </row>
    <row spans="1:3" r="38">
      <c t="s" s="4" r="A38">
        <v>131</v>
      </c>
      <c t="n" s="5" r="B38">
        <v>-1000</v>
      </c>
      <c t="n" s="5" r="C38">
        <v>471</v>
      </c>
    </row>
    <row spans="1:3" r="39">
      <c t="s" s="4" r="A39">
        <v>132</v>
      </c>
      <c t="n" s="5" r="B39">
        <v>2171</v>
      </c>
      <c t="n" s="5" r="C39">
        <v>-30854</v>
      </c>
    </row>
    <row spans="1:3" r="40">
      <c t="s" s="3" r="A40">
        <v>133</v>
      </c>
    </row>
    <row spans="1:3" r="41">
      <c t="s" s="4" r="A41">
        <v>134</v>
      </c>
      <c t="n" s="5" r="B41">
        <v>27940</v>
      </c>
      <c t="n" s="5" r="C41">
        <v>56784</v>
      </c>
    </row>
    <row spans="1:3" r="42">
      <c t="s" s="4" r="A42">
        <v>135</v>
      </c>
      <c t="n" s="5" r="B42">
        <v>30111</v>
      </c>
      <c t="n" s="5" r="C42">
        <v>25930</v>
      </c>
    </row>
    <row spans="1:3" r="43">
      <c t="s" s="3" r="A43">
        <v>136</v>
      </c>
    </row>
    <row spans="1:3" r="44">
      <c t="s" s="4" r="A44">
        <v>137</v>
      </c>
      <c t="n" s="7" r="B44">
        <v>694</v>
      </c>
      <c t="n" s="7" r="C44">
        <v>8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1</v>
      </c>
      <c t="s" s="2" r="B1">
        <v>1</v>
      </c>
    </row>
    <row spans="1:2" r="2">
      <c t="s" s="2" r="B2">
        <v>2</v>
      </c>
    </row>
    <row spans="1:2" r="3">
      <c t="s" s="3" r="A3">
        <v>139</v>
      </c>
    </row>
    <row spans="1:2" r="4">
      <c t="s" s="4" r="A4">
        <v>141</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usiness Description</vt:lpstr>
      <vt:lpstr>Summary of Significant Accounti</vt:lpstr>
      <vt:lpstr>Fair Value of Financial Instrum</vt:lpstr>
      <vt:lpstr>Inventories</vt:lpstr>
      <vt:lpstr>Property, Plant and Equipment</vt:lpstr>
      <vt:lpstr>Instruments</vt:lpstr>
      <vt:lpstr>Goodwill and Other Intangible A</vt:lpstr>
      <vt:lpstr>Debt</vt:lpstr>
      <vt:lpstr>Share-Based Compensation</vt:lpstr>
      <vt:lpstr>Income Taxes</vt:lpstr>
      <vt:lpstr>Capital Stock and Earnings Per </vt:lpstr>
      <vt:lpstr>Special Charges</vt:lpstr>
      <vt:lpstr>Litigation</vt:lpstr>
      <vt:lpstr>Subsequent Events</vt:lpstr>
      <vt:lpstr>Summary of Significant Accoun21</vt:lpstr>
      <vt:lpstr>Fair Value of Financial Instr22</vt:lpstr>
      <vt:lpstr>Inventories (Tables)</vt:lpstr>
      <vt:lpstr>Property, Plant and Equipment (</vt:lpstr>
      <vt:lpstr>Instruments (Tables)</vt:lpstr>
      <vt:lpstr>Goodwill and Other Intangible26</vt:lpstr>
      <vt:lpstr>Debt (Tables)</vt:lpstr>
      <vt:lpstr>Share-Based Compensation (Table</vt:lpstr>
      <vt:lpstr>Special Charges (Tables)</vt:lpstr>
      <vt:lpstr>Business Description - Addition</vt:lpstr>
      <vt:lpstr>Fair Value of Financial Instr31</vt:lpstr>
      <vt:lpstr>Fair Value of Financial Instr32</vt:lpstr>
      <vt:lpstr>Fair Value of Financial Instr33</vt:lpstr>
      <vt:lpstr>Inventories - Inventory Balance</vt:lpstr>
      <vt:lpstr>Property, Plant and Equipment -</vt:lpstr>
      <vt:lpstr>Instruments - Instruments Inclu</vt:lpstr>
      <vt:lpstr>Goodwill and Other Intangible37</vt:lpstr>
      <vt:lpstr>Goodwill and Other Intangible38</vt:lpstr>
      <vt:lpstr>Goodwill and Other Intangible39</vt:lpstr>
      <vt:lpstr>Goodwill and Other Intangible40</vt:lpstr>
      <vt:lpstr>Debt - Summary of Debt (Detail)</vt:lpstr>
      <vt:lpstr>Debt - Additional Information (</vt:lpstr>
      <vt:lpstr>Debt - Summary of Borrowings (D</vt:lpstr>
      <vt:lpstr>Share-Based Compensation - Addi</vt:lpstr>
      <vt:lpstr>Share-Based Compensation - Summ</vt:lpstr>
      <vt:lpstr>Income Taxes - Additional Infor</vt:lpstr>
      <vt:lpstr>Capital Stock and Earnings Pe47</vt:lpstr>
      <vt:lpstr>Special Charges - Schedule of S</vt:lpstr>
      <vt:lpstr>Special Charges - Additional I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12:50Z</dcterms:created>
  <dcterms:modified xmlns:dcterms="http://purl.org/dc/terms/" xmlns:xsi="http://www.w3.org/2001/XMLSchema-instance" xsi:type="dcterms:W3CDTF">2015-11-05T07:12:50Z</dcterms:modified>
  <dc:title xmlns:dc="http://purl.org/dc/elements/1.1/">Untitled</dc:title>
  <dc:description xmlns:dc="http://purl.org/dc/elements/1.1/"/>
  <dc:subject xmlns:dc="http://purl.org/dc/elements/1.1/"/>
  <cp:keywords/>
  <cp:category/>
</cp:coreProperties>
</file>